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FIXED ASSETS" sheetId="11" state="visible" r:id="rId11"/>
    <sheet xmlns:r="http://schemas.openxmlformats.org/officeDocument/2006/relationships" name="EQUIPMENT NOTE PAYABLE" sheetId="12" state="visible" r:id="rId12"/>
    <sheet xmlns:r="http://schemas.openxmlformats.org/officeDocument/2006/relationships" name="RELATED PARTY TRANSACTIONS"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LEASE" sheetId="16" state="visible" r:id="rId16"/>
    <sheet xmlns:r="http://schemas.openxmlformats.org/officeDocument/2006/relationships" name="MAJOR CUSTOMER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NTORY (Tables)" sheetId="21" state="visible" r:id="rId21"/>
    <sheet xmlns:r="http://schemas.openxmlformats.org/officeDocument/2006/relationships" name="FIXED ASSETS (Tables)" sheetId="22" state="visible" r:id="rId22"/>
    <sheet xmlns:r="http://schemas.openxmlformats.org/officeDocument/2006/relationships" name="EQUIPMENT NOTE PAYABLE (Tables)" sheetId="23" state="visible" r:id="rId23"/>
    <sheet xmlns:r="http://schemas.openxmlformats.org/officeDocument/2006/relationships" name="SHAREHOLDERS' EQUITY (Tables)" sheetId="24" state="visible" r:id="rId24"/>
    <sheet xmlns:r="http://schemas.openxmlformats.org/officeDocument/2006/relationships" name="LEASE (Tables)" sheetId="25" state="visible" r:id="rId25"/>
    <sheet xmlns:r="http://schemas.openxmlformats.org/officeDocument/2006/relationships" name="INCOME TAX (Tables)" sheetId="26" state="visible" r:id="rId26"/>
    <sheet xmlns:r="http://schemas.openxmlformats.org/officeDocument/2006/relationships" name="ORGANIZATION AND OPERATIONS (De" sheetId="27" state="visible" r:id="rId27"/>
    <sheet xmlns:r="http://schemas.openxmlformats.org/officeDocument/2006/relationships" name="GOING CONCERN (Details Narrativ" sheetId="28" state="visible" r:id="rId28"/>
    <sheet xmlns:r="http://schemas.openxmlformats.org/officeDocument/2006/relationships" name="SUMMARY OF SIGNIFICANT ACCOUN_3" sheetId="29" state="visible" r:id="rId29"/>
    <sheet xmlns:r="http://schemas.openxmlformats.org/officeDocument/2006/relationships" name="INVENTORY (Details)" sheetId="30" state="visible" r:id="rId30"/>
    <sheet xmlns:r="http://schemas.openxmlformats.org/officeDocument/2006/relationships" name="INVENTORY (Details Narrative)" sheetId="31" state="visible" r:id="rId31"/>
    <sheet xmlns:r="http://schemas.openxmlformats.org/officeDocument/2006/relationships" name="FIXED ASSETS (Details)" sheetId="32" state="visible" r:id="rId32"/>
    <sheet xmlns:r="http://schemas.openxmlformats.org/officeDocument/2006/relationships" name="FIXED ASSETS (Details Narrative" sheetId="33" state="visible" r:id="rId33"/>
    <sheet xmlns:r="http://schemas.openxmlformats.org/officeDocument/2006/relationships" name="EQUIPMENT NOTE PAYABLE (Details" sheetId="34" state="visible" r:id="rId34"/>
    <sheet xmlns:r="http://schemas.openxmlformats.org/officeDocument/2006/relationships" name="EQUIPMENT NOTE PAYABLE (Detai_2" sheetId="35" state="visible" r:id="rId35"/>
    <sheet xmlns:r="http://schemas.openxmlformats.org/officeDocument/2006/relationships" name="RELATED PARTY TRANSACTIONS (Det" sheetId="36" state="visible" r:id="rId36"/>
    <sheet xmlns:r="http://schemas.openxmlformats.org/officeDocument/2006/relationships" name="SHAREHOLDERS' EQUITY (Details)" sheetId="37" state="visible" r:id="rId37"/>
    <sheet xmlns:r="http://schemas.openxmlformats.org/officeDocument/2006/relationships" name="SHAREHOLDERS' EQUITY (Details 1" sheetId="38" state="visible" r:id="rId38"/>
    <sheet xmlns:r="http://schemas.openxmlformats.org/officeDocument/2006/relationships" name="SHAREHOLDERS' EQUITY (Details N" sheetId="39" state="visible" r:id="rId39"/>
    <sheet xmlns:r="http://schemas.openxmlformats.org/officeDocument/2006/relationships" name="COMMITMENTS AND CONTINGENCIES (" sheetId="40" state="visible" r:id="rId40"/>
    <sheet xmlns:r="http://schemas.openxmlformats.org/officeDocument/2006/relationships" name="LEASE (Details)" sheetId="41" state="visible" r:id="rId41"/>
    <sheet xmlns:r="http://schemas.openxmlformats.org/officeDocument/2006/relationships" name="LEASE (Details 1)" sheetId="42" state="visible" r:id="rId42"/>
    <sheet xmlns:r="http://schemas.openxmlformats.org/officeDocument/2006/relationships" name="LEASE (Details 2)" sheetId="43" state="visible" r:id="rId43"/>
    <sheet xmlns:r="http://schemas.openxmlformats.org/officeDocument/2006/relationships" name="LEASE (Details 3)" sheetId="44" state="visible" r:id="rId44"/>
    <sheet xmlns:r="http://schemas.openxmlformats.org/officeDocument/2006/relationships" name="LEASE (Details 4)" sheetId="45" state="visible" r:id="rId45"/>
    <sheet xmlns:r="http://schemas.openxmlformats.org/officeDocument/2006/relationships" name="LEASE (Details Narrative)" sheetId="46" state="visible" r:id="rId46"/>
    <sheet xmlns:r="http://schemas.openxmlformats.org/officeDocument/2006/relationships" name="MAJOR CUSTOMERS (Details Narrat" sheetId="47" state="visible" r:id="rId47"/>
    <sheet xmlns:r="http://schemas.openxmlformats.org/officeDocument/2006/relationships" name="INCOME TAX (Details)" sheetId="48" state="visible" r:id="rId48"/>
    <sheet xmlns:r="http://schemas.openxmlformats.org/officeDocument/2006/relationships" name="INCOME TAX (Details 1)" sheetId="49" state="visible" r:id="rId49"/>
    <sheet xmlns:r="http://schemas.openxmlformats.org/officeDocument/2006/relationships" name="INCOME TAX (Details 2)" sheetId="50" state="visible" r:id="rId50"/>
    <sheet xmlns:r="http://schemas.openxmlformats.org/officeDocument/2006/relationships" name="INCOME TAX (Details Narrative)" sheetId="51" state="visible" r:id="rId51"/>
  </sheets>
  <definedNames/>
  <calcPr calcId="124519" fullCalcOnLoad="1"/>
</workbook>
</file>

<file path=xl/sharedStrings.xml><?xml version="1.0" encoding="utf-8"?>
<sst xmlns="http://schemas.openxmlformats.org/spreadsheetml/2006/main" uniqueCount="422">
  <si>
    <t>Document and Entity Information - USD ($)</t>
  </si>
  <si>
    <t>12 Months Ended</t>
  </si>
  <si>
    <t>Dec. 31, 2019</t>
  </si>
  <si>
    <t>Apr. 03, 2020</t>
  </si>
  <si>
    <t>Jun. 29, 2019</t>
  </si>
  <si>
    <t>Cover [Abstract]</t>
  </si>
  <si>
    <t>Entity Registrant Name</t>
  </si>
  <si>
    <t>ENVIRO TECHNOLOGIES, INC.</t>
  </si>
  <si>
    <t>Entity Central Index Key</t>
  </si>
  <si>
    <t>0001043894</t>
  </si>
  <si>
    <t>Document Type</t>
  </si>
  <si>
    <t>10-K</t>
  </si>
  <si>
    <t>Entity Incorporation, State or Country Code</t>
  </si>
  <si>
    <t>ID</t>
  </si>
  <si>
    <t>Entity File Number</t>
  </si>
  <si>
    <t>000-30454</t>
  </si>
  <si>
    <t>Document Period End Date</t>
  </si>
  <si>
    <t>Dec. 31,
		2019</t>
  </si>
  <si>
    <t>Amendment Flag</t>
  </si>
  <si>
    <t>false</t>
  </si>
  <si>
    <t>Current Fiscal Year End Date</t>
  </si>
  <si>
    <t>--12-31</t>
  </si>
  <si>
    <t>Entity a Well-known Seasoned Issuer</t>
  </si>
  <si>
    <t>No</t>
  </si>
  <si>
    <t>Entity a Voluntary Filer</t>
  </si>
  <si>
    <t>Entity Reporting Status Current</t>
  </si>
  <si>
    <t>Yes</t>
  </si>
  <si>
    <t>Entity Emerging Growth Company</t>
  </si>
  <si>
    <t>Entity Shell Company</t>
  </si>
  <si>
    <t>Entity Small Business</t>
  </si>
  <si>
    <t>true</t>
  </si>
  <si>
    <t>Entity Interactive Data Current</t>
  </si>
  <si>
    <t>Entity Filer Category</t>
  </si>
  <si>
    <t>Non-accelerated Filer</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t>
  </si>
  <si>
    <t>Inventory, net</t>
  </si>
  <si>
    <t>Prepaid expenses</t>
  </si>
  <si>
    <t>Total current assets</t>
  </si>
  <si>
    <t>FIXED ASSETS, NET</t>
  </si>
  <si>
    <t>Operating lease asset</t>
  </si>
  <si>
    <t>Security deposits</t>
  </si>
  <si>
    <t>Total other assets</t>
  </si>
  <si>
    <t>Total Assets</t>
  </si>
  <si>
    <t>CURRENT LIABILITIES</t>
  </si>
  <si>
    <t>Accounts payable and accrued expenses</t>
  </si>
  <si>
    <t>Accrued expenses - related party</t>
  </si>
  <si>
    <t>Deposits from customer</t>
  </si>
  <si>
    <t xml:space="preserve"> </t>
  </si>
  <si>
    <t>Equipment note payable, current portion</t>
  </si>
  <si>
    <t>Operating lease liability, current portion</t>
  </si>
  <si>
    <t>Total current liabilities</t>
  </si>
  <si>
    <t>LONG-TERM LIABILITIES</t>
  </si>
  <si>
    <t>Operating lease liability, less current portion</t>
  </si>
  <si>
    <t>Equipment note payable, less current portion</t>
  </si>
  <si>
    <t>Total long term liabilities</t>
  </si>
  <si>
    <t>Total Liabilities</t>
  </si>
  <si>
    <t>COMMITMENTS AND CONTINGENCIES (See Note I)</t>
  </si>
  <si>
    <t>SHAREHOLDERS' EQUITY (DEFICIENCY)</t>
  </si>
  <si>
    <t>Common stock, $.001 par value, 250,000,000 shares authorized; 35,784,497 and 35,784,497 shares issued and outstanding as of December 31, 2019 and December 31, 2018</t>
  </si>
  <si>
    <t>Additional paid-in capital</t>
  </si>
  <si>
    <t>Accumulated deficit</t>
  </si>
  <si>
    <t>Total shareholders' equity (deficiency)</t>
  </si>
  <si>
    <t>Total liabilities and shareholders' equity (deficiency)</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 USD ($)</t>
  </si>
  <si>
    <t>Income Statement [Abstract]</t>
  </si>
  <si>
    <t>Revenues, net</t>
  </si>
  <si>
    <t>Cost of goods sold</t>
  </si>
  <si>
    <t>Gross profit</t>
  </si>
  <si>
    <t>Expenses:</t>
  </si>
  <si>
    <t>Selling, general and administrative</t>
  </si>
  <si>
    <t>Payroll expenses</t>
  </si>
  <si>
    <t>Professional Fees</t>
  </si>
  <si>
    <t>Total costs and expenses</t>
  </si>
  <si>
    <t>Income (Loss) from operations</t>
  </si>
  <si>
    <t>Other Income and (Expenses):</t>
  </si>
  <si>
    <t>Interest expense</t>
  </si>
  <si>
    <t>Total other expense</t>
  </si>
  <si>
    <t>Net income (loss) before provision for income taxes</t>
  </si>
  <si>
    <t>Provision for Income taxes</t>
  </si>
  <si>
    <t>Net income (loss)</t>
  </si>
  <si>
    <t>Net Income (loss) per share</t>
  </si>
  <si>
    <t>Basic (in dollars per share)</t>
  </si>
  <si>
    <t>Diluted (in dollars per share)</t>
  </si>
  <si>
    <t>Weighted average number of common shares</t>
  </si>
  <si>
    <t>Basic (in shares)</t>
  </si>
  <si>
    <t>Diluted (in shares)</t>
  </si>
  <si>
    <t>CONSOLIDATED STATEMENTS OF CHANGES IN SHAREHOLDERS' EQUITY (DEFICIENCY) - USD ($)</t>
  </si>
  <si>
    <t>Common Stock [Member]</t>
  </si>
  <si>
    <t>Additional Paid-In Capital [Member]</t>
  </si>
  <si>
    <t>Accumulated Deficit [Member]</t>
  </si>
  <si>
    <t>Total</t>
  </si>
  <si>
    <t>Balance at beginning at Dec. 31, 2017</t>
  </si>
  <si>
    <t>Balance at beginning (in shares) at Dec. 31, 2017</t>
  </si>
  <si>
    <t>Increase (Decrease) in Stockholders' Equity [Roll Forward]</t>
  </si>
  <si>
    <t>Issuance of common stock for services</t>
  </si>
  <si>
    <t>Issuance of common stock for services (in shares)</t>
  </si>
  <si>
    <t>Balance at ending at Dec. 31, 2018</t>
  </si>
  <si>
    <t>Balance at ending (in shares) at Dec. 31, 2018</t>
  </si>
  <si>
    <t>Balance at ending at Dec. 31, 2019</t>
  </si>
  <si>
    <t>Balance at ending (in shares) at Dec. 31, 2019</t>
  </si>
  <si>
    <t>CONSOLIDATED STATEMENTS OF CASH FLOWS - USD ($)</t>
  </si>
  <si>
    <t>Cash Flows From Operating Activities:</t>
  </si>
  <si>
    <t>Adjustments to reconcile net income (loss) to net cash (used in) provided by operating activities:</t>
  </si>
  <si>
    <t>Depreciation</t>
  </si>
  <si>
    <t>Stock issued for services to officer and director</t>
  </si>
  <si>
    <t>Stock issued for services to consultant</t>
  </si>
  <si>
    <t>Provision for slow moving inventory</t>
  </si>
  <si>
    <t>Amortization for operating lease</t>
  </si>
  <si>
    <t>Changes in assets and liabilities:</t>
  </si>
  <si>
    <t>Accounts receivable</t>
  </si>
  <si>
    <t>Inventories</t>
  </si>
  <si>
    <t>Other Assets</t>
  </si>
  <si>
    <t>Accounts payable, accrued expenses and deposits</t>
  </si>
  <si>
    <t>Operating lease liability</t>
  </si>
  <si>
    <t>Deposits from customers</t>
  </si>
  <si>
    <t>Net cash (used in) provided by operating activities</t>
  </si>
  <si>
    <t>Cash Flows From Investing Activities:</t>
  </si>
  <si>
    <t>Purchase of equipment</t>
  </si>
  <si>
    <t>Net cash used in Investing Activities</t>
  </si>
  <si>
    <t>Cash Flows From Financing Activities:</t>
  </si>
  <si>
    <t>Repayments of Equipment Note Payable</t>
  </si>
  <si>
    <t>Net Cash used in financing activities</t>
  </si>
  <si>
    <t>Net (decrease) increase in cash and cash equivalents</t>
  </si>
  <si>
    <t>Cash and cash equivalents, beginning of year</t>
  </si>
  <si>
    <t>Cash and cash equivalents, end of year</t>
  </si>
  <si>
    <t>Supplemental Disclosure:</t>
  </si>
  <si>
    <t>Cash paid during the year for interest</t>
  </si>
  <si>
    <t>Cash paid during the year for taxes</t>
  </si>
  <si>
    <t>Supplemental Disclosure of non-cash investing and financing activities:</t>
  </si>
  <si>
    <t>Operating lease asset obtained in exchange for operating lease liability</t>
  </si>
  <si>
    <t>ORGANIZATION AND OPERATIONS</t>
  </si>
  <si>
    <t>Organization, Consolidation and Presentation of Financial Statements [Abstract]</t>
  </si>
  <si>
    <t>NOTE
A - ORGANIZATION AND OPERATIONS Enviro
Technologies, Inc., an Idaho corporation (the “Company”), is a manufacturer of environmental and industrial separation
technology. The Company developed, and now manufactures the Voraxial ® Florida
Precision Aerospace, Inc., a Florida corporation (“FPA”), is the wholly-owned subsidiary of the Company and is used
to manufacture, assemble and test the Voraxial Separator. Effective November 10, 2017 the Company filed Articles of Amendment
to its Articles of Incorporation changing the Company’s name from “Enviro Voraxial Technology, Inc.” to “Enviro
Technologies, Inc.” and increasing its authorized common stock to 250,000,000 shares.</t>
  </si>
  <si>
    <t>GOING CONCERN</t>
  </si>
  <si>
    <t>Accounting Policies [Abstract]</t>
  </si>
  <si>
    <t>NOTE
B – going concern Since
entering into the Technology Purchase Agreement, Supply Agreement and Grant Back License in June 2017, we have generated limited
revenues under the terms of any of these agreements. There are no assurances that the Technology Purchase Agreement, the Supply
Agreement and/or the Grant Back License will ever generate any material revenues. Our ability to generate future revenues will
depend on a number of factors, many of which are beyond our control, including the impact of Covid-19, competitive efforts and
general economic trends. There are no assurances we will be able to continue to generate revenues or report profitable operations
in the future. The Supply Agreement expires in June 2020 and there is no certainty that Cameron Industries will seek to renew
the agreement. If the Supply Agreement is not renewed, we will potentially lose additional sales from Schlumberger. Without a
Supply Agreement, we would have to redevelop our relationships with customers in the oil and gas industry to generate revenues
from this industry. Further, with the current economic condition impacted by the Covid-19 virus and weak oil prices, this may
have a negative effect on the potential for sales of Voraxial under the Supply Agreement or sales of V-inline Separators outside
the oil and gas industry. At
December 31, 2019, we had a working capital deficit of $38,544, an accumulated deficit of $14,891,621 and used $485,187 in net
cash in our operations during the year ended December 31, 2019. We do not have any external sources of liquidity. We expect that
our revenues will decline in 2020 from 2019 as a result of the impact of the Covid-19 pandemic. In an effort to conserve our cash
resources to sustain our operations until such time as the economy begins returning to pre-Covid-19 pandemic activity levels,
we have reduced employee hours and have begun marketing our machining capabilities to local manufactures. There are no assurances,
however, that these efforts will be sufficient to permit us to pay our operating expenses. In that event, we may be required to
scale back or cease operations, sell or liquidate our assets and possibly seek bankruptcy protection. As
a result of the above, there is substantial doubt about the ability of the Company to continue as a going concern and the accompanying
consolidated financial statements have been prepared assuming that the Company will continue as a going concern. The accompanying
consolidated financial statements do not include any adjustments that may result from the outcome of this uncertainty.</t>
  </si>
  <si>
    <t>SUMMARY OF SIGNIFICANT ACCOUNTING POLICIES</t>
  </si>
  <si>
    <t>NOTE
C - SUMMARY OF SIGNIFICANT ACCOUNTING POLICIES Principles
of Consolidation The
consolidated financial statements include the accounts of the parent company, Enviro Technologies, Inc., and its wholly-owned
subsidiary, Florida Precision Aerospace, Inc. All significant intercompany accounts and transactions have been eliminated.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the allowances for doubtful
accounts, allowance for inventory obsolescence and valuation of stock based compensation. Actual results may differ. Revenue
Recognition The
Company derives its revenue from the sale of the Voraxial Separator, V-Inline Separators and some manufacturing projects. We account
for revenue in accordance with ASC Topic 606, which we adopted on January 1, 2018, using the modified retrospective method. The
adoption of ASC Topic 606 did not have a material impact on the timing or amounts of revenue recognized in our consolidated financial
statements and therefore did not have a material impact on our financial position, results of operations, equity or cash flows
as of the adoption date or for the year ended December 31, 2019 and 2018. We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19 and 2018, respectively, there was $0 and $1,035,706, respectively, of deposits from customers. The
decrease in deposits from customer is attributed to the delivery of the purchase order we received from a utility customer for
a wastewater treatment system that is comprised of multiple V-Inline Separators. The system was shipped in the fourth quarter
of 2019. 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19 and 2018, the Company has $254 and $60,254 in the allowance for doubtful accounts, respectively. Fair
Value of Instruments The
carrying amounts of the Company's financial instruments, including cash and cash equivalents, inventory, prepaid expense, accounts
payable, accrued expenses and deposits from customers at December 31, 2019 and 2018,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19 and 2018.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19 and 2018.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19 and 2018. 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 As of December 31, 2019 and 2018, we have a cash concentration in excess of the
FDIC limit of $398,673 and $957,717, respectively. Inventory Inventory
consists of components for the V-Inline Separator and is priced at lower of cost or net realizable value. Net realizable value
is defined as sales price less cost of completion, disposable and transportation and a normal profit margi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 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 Net
Income (Loss) Per Share In
accordance with the accounting guidance now codified as FASB ASC Topic 260, “ Earnings per Share” As
of December 31, 2019 and 2018, there were 13,465,000 and 13,465,000 shares issuable upon the exercise of options, respectively,
common stock equivalent shares are excluded from the computation of net loss per share if their effect is anti-dilutive. The Company
had net income for the year ended December 31, 2019. A separate computation of diluted earnings per share is presented using the
treasury stock method. 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Research
and Development Expenses Research
and development costs, which includes travel expenses, consulting fees, subcontractors and salaries are expensed as incurred.
There was $0 in research and development costs during the years ended December 31, 2019 and 2018, respectively. Leases In
February 2016, Financial Accounting Standards Board Accounting Standards Certification (“FASB”) issued Accounting
Standards Update (“ASU”) 2016-02, “ Leases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adopted this standard primarily related to our
corporate office lease in Fort Lauderdale, FL on January 1, 2019. The Company elected the optional transition method to apply
this standard as of the effective date and therefore, the Company did not apply the standard to the comparative period
presented on our consolidated financial statements. The Company recorded an operating lease asset and operating
lease liability as of December 31, 2019 Advertising
Costs Advertising
costs are expensed as incurred and are included in general and administrative expenses. There was $2,570 and $1,417 in advertising
costs during December 31, 2019 and 2018, respectively. Stock-Based
Compensation The
Company accounts for stock-based instruments issued to employees for services in accordance with ASC 718 “Compensation –
Stock Compensation.” AS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Reclassifications Certain
amounts from prior periods have been reclassified to conform to the current period presentation. These reclassifications had no
impact on the Company's net income (loss) or cash flows. Recent
Accounting Pronouncements In
June 2018, FASB issued ASU 2018-07 “ Compensation – Stock Compensation (Topic 718): Improvements to Nonemployee
Share-Based Payment Accounting All
other newly issued accounting pronouncements, but not yet effective, have been deemed either immaterial or not applicable.</t>
  </si>
  <si>
    <t>INVENTORY</t>
  </si>
  <si>
    <t>Inventory Disclosure [Abstract]</t>
  </si>
  <si>
    <t>NOTE
D- INVENTORY Inventory
as of December 31 consists of:
2019 2018
Raw
Materials, net $ 38,935 $ 90,656
Work
in Progress, net — 80,609
Finished
Goods, net 79,049 205,053
Total $ 117,984 $ 376,318 Inventory
amounts are presented net of allowance for inventory reserves of $66,937 and $42,752 as of December 31, 2019 and 2018, respectively.</t>
  </si>
  <si>
    <t>FIXED ASSETS</t>
  </si>
  <si>
    <t>Property, Plant and Equipment [Abstract]</t>
  </si>
  <si>
    <t>NOTE
E - FIXED ASSETS
Fixed assets as of December 31 consists
of:
2019 2018
Machinery
and equipment $ 933,245 $ 933,245
Furniture and fixtures 14,498 14,498
Autos
and Trucks 5,294 5,294
Total 953,037 953,037
Less:
accumulated depreciation (603,660 ) (588,601 )
Fixed
Assets, net $ 349,377 $ 394,436 Depreciation
expense was $45,059 and $45,059 for the years ended December 31, 2019 and 2018, respectively.</t>
  </si>
  <si>
    <t>EQUIPMENT NOTE PAYABLE</t>
  </si>
  <si>
    <t>Notes Payable [Abstract]</t>
  </si>
  <si>
    <t xml:space="preserve">NOTE
F – EQUIPMENT NOTE PAYABLE In
July 2017, the Company entered into a financing agreement for the purchase of CNC machining equipment valued at approximately
$426,000. The machining equipment was received in July 2017 and will be used for the manufacture of Voraxial Separators in preparation
of potential future orders under the Supply Agreement and sales pursuant to the Grant Back Licenses. Under the terms of the agreement
the Company made an initial down payment of $85,661 and is required to make monthly payments of $6,788 through January 2023. In
addition, the Company incurred $24,281 of installation costs. As of December 31, 2019 and 2018 the amount owed is $226,172 and
$290,004, respectively. Future
minimum payments at December 31, 2019 are as follows:
2020 $ 81,456
2021 81,456
2022 81,456
2023 6,789
Future
Minimum Equipment Note Payable Payments 251,157
Less
Amount Representing Interest (24,985 )
Present
Value of Minimum Equipment Note Payable Payments 226,172
Less
Current Portion (68,276 )
Long-Term
Obligations under Equipment Note Payable $ 157,896 </t>
  </si>
  <si>
    <t>RELATED PARTY TRANSACTIONS</t>
  </si>
  <si>
    <t>Related Party Transactions [Abstract]</t>
  </si>
  <si>
    <t>NOTE
G - RELATED PARTY TRANSACTIONS For
each of the years ended December 31, 2019 and 2018, the Company incurred salary expenses from the Chief Executive Officer of the
Company of $210,000 and $210,000, respectively. In January 2018, the Board of Directors approved a $95,000 reduction in salary
for our CEO. In November, 2018, the Board of Directors also approved the health insurance benefit for our CEO. During the years
ended December 31, 2019 and 2018, $412,796 and $586,000, respectively, of salary and accrued salary have been paid. The unpaid
balance has been included in accrued expenses- related party. As of December 31, 2019 and 2018, the accrued salary is $610,965
and $813,761, respectively. Effective
July 1, 2017, Raynard Veldman, a member of the Company’s board of directors receives a fee of $2,500 per month for consulting
services. For the years ended December 31, 2019 and 2018, Raynard Veldman received consulting fees of $30,000 and $30,000, respectively. During
the years ended December 31, 2019 and 2018, Raynard Veldman, a member of the Company’s board of directors, received compensation
for being a member of the Company’s board of directors of $12,000 and $12,000, respectively. Mr. John DiBella does not receive
compensation for being a member of the Company’s board of directors. On
May 25, 2018 the Company issued an aggregate of 2,000,000 restricted shares of common stock to Messrs. John A. DiBella and
Raynard Veldman. The shares were issued to them as bonus compensation for their efforts in connection with the closing of the
Technology Purchase Agreement. The fair value of these shares is $100,000.</t>
  </si>
  <si>
    <t>SHAREHOLDERS' EQUITY</t>
  </si>
  <si>
    <t>Stockholders' Equity Note [Abstract]</t>
  </si>
  <si>
    <t>NOTE
H – SHAREHOLDERS’ EQUITY Common
Stock On
April 16, 2018, we entered into a 12-month business advisory consulting agreement. Under the terms of the agreement, the Company
issued 250,000 restricted shares of common stock for services. The fair value of these shares is $15,000. On
May 25, 2018 the Company issued an aggregate of 2,000,000 restricted shares of common stock to Messrs. John A. DiBella and
Raynard Veldman. The shares were issued to them as bonus compensation for their efforts in connection with the closing of the
Technology Purchase Agreement. The fair value of these shares is $100,000. Options The
Company accounts for stock-based instruments issued to employees for services in accordance with ASC 718 “Compensation –
Stock Compensation.” AS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 The
Company accounts for non-employee share-based awards in accordance with the measurement and recognition criteria of ASC 505-50,
“Equity-Based Payments to Non-Employees.” The Company estimates the fair value of stock options by using the Black-Scholes
option-pricing model. The
Black-Scholes option-pricing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stock options and warrants have characteristics different
from those of its traded stock, and because changes in the subjective input assumptions can materially affect the fair value estimate,
in management’s opinion, the existing models do not necessarily provide a reliable single measure of the fair value of such
stock options. The risk-free interest rate is based upon quoted market yields for United States Treasury debt securities with
a term similar to the expected term. The expected dividend yield is based upon the Company’s history of having never issued
a dividend and management’s current expectation of future action surrounding dividends. Expected volatility was based on
historical data for the trading of our stock on the open market. The expected lives for such grants were based on the simplified
method for employees and officers. Information
with respect to options outstanding and exercisable at December 31, 2019 and 2018 is as follows:
Number Range
of Exercise Number
Outstanding Price Exercisable
Balance,
December 31, 2017 13,465,000 $ 0.01 13,465,000
Issued — — —
Expired — — —
Balance,
December 31, 2018 13,465,000 $ 0.01 13,465,000
Issued — — —
Expired — — —
Balance,
December 31, 2019 13,465,000 $ 0.01 13,465,000 The
following table summarizes information about the stock options outstanding at December 31, 2019 and 2018:
Number Weighted
Average Weighted Number Weighted
13,465,000 3.88 $ 0.01 13,465,000 $ 0.01
13,465,000 — — 13,465,000
Number
Weighted
Average Weighted
Number
Weighted
13,465,000 4.88 $ 0.01 13,465,000 $ 0.01
13,465,000 — — 13,465,000 The
aggregate intrinsic value represents the excess amount over the exercise price optionees would have received if all the options
have been exercised on the last business day of the period indicated based on the Company’s closing stock price for such
day. The aggregate intrinsic value as of December 31, 2019 is $498,205.</t>
  </si>
  <si>
    <t>COMMITMENTS AND CONTINGENCIES</t>
  </si>
  <si>
    <t>Commitments and Contingencies Disclosure [Abstract]</t>
  </si>
  <si>
    <t>NOTE
I - COMMITMENTS AND CONTINGENCIES LITIGATION On
or about October 23, 2017, a claim was filed in the 17 th SALE
OF INTELLECTUAL PROPERTY On
June 8, 2017, the Company and FPA, our wholly owned subsidiary (collectively, the “Sellers”), closed the transactions
contemplated by the Technology Purchase Agreement dated March 13, 2017 with Schlumberger Technology Corporation, a Texas corporation,
Schlumberger Canada Limited, a Canadian entity, and Schlumberger B.V., an entity organized under the laws of the Netherlands (collectively,
(“Schlumberger”). At
closing, we sold our intellectual property (the “Purchased Intellectual Property”), substantially consisting of the
Voraxial patents, marks, software and copyrights, to Schlumberger in consideration of up to $4,000,000, of which $3,000,000 was
paid to us at closing and the balance of $1,000,000 was payable upon satisfaction of the following post-closing conditions: (i)
the complete transfer of the Purchased Intellectually Property to Schlumberger; and (ii) the provision to transfer information,
assets and services to Schlumberger. In
August 2018, we delivered multiple Voraxial units to Schlumberger. Upon delivery, the post-closing conditions were satisfied and
the remaining $1,000,000 was received. We recognized the revenue during the year ended December 31, 2018. The amount is included
in revenue, net in the accompanying consolidated statement of operations. We
utilized a portion of the proceeds from this transaction to pay most of our outstanding debt and are using the balance for general
working capital. We used some of the proceeds to buy additional manufacturing equipment to meet potential future sales. As
part of the agreement, Schlumberger granted us a non-exclusive, worldwide, royalty-free licenses (the “Grant Back Licenses”),
to make, use, sell, offer for sale, and import products and processes embodying the Purchase Intellectual Property outside the
oil and gas market. In addition to the proceeds from the sale of our intellectual property, our management believes that the Grant
Back License will provide for the potential increase of revenues through the sale of the intellectual technology, possibly leveraging
future sales by Schlumberger in the oil and gas market to penetrate the sale and use of licensed products to other industries,
including, but not limited to mining, sewage and wastewater. In
addition, at closing FPA entered into a Framework Agreement (the “Supply Agreement”) with Cameron Solutions, Inc.
(“Cameron Solutions”), a Houston, Texas-based company engaged in the development, manufacture and sale of equipment
used in the oil and gas industry. Under the terms of the three-year Supply Agreement, which ends in June 2020, FPA is the exclusive
supplier to Cameron Solutions of certain Voraxial series products for use in the oil and gas industry. Sales will be made from
time to time in accordance with the terms of purchase orders. The Supply Agreement is cancellable by Cameron Solutions upon 15
days’ notice if FPA fails to meet delivery or performance schedules or breaches any of the terms of the agreement, including
the warranties. Cameron Solutions may also cancel the Supply Agreement without notice in the event FPA becomes insolvent or commits
any act of bankruptcy. The Supply Agreement contains customary indemnification and confidentiality provisions. For
a period of three years following the closing of the Agreement, which expires in June 2020, the Company and Raynard Veldman and
John Di Bella have agreed to not participate or cause participation in the oil-and-gas market in relation to phase or constituent
sensing or separation which is defined as, liquid-liquid, liquid-solid or liquid-gas separation and gas or liquid sensing, including
all product
lines and services related thereto and including the Voraxial product line and services, except to the extent necessary to: (i)
repair or service, but not remanufacture, any goods the Company sold to third persons prior to closing; (ii) fulfill, on or after
closing, any customer obligation; or (iii) comply with any term or condition of the Agreement. In addition the Company shall take
all reasonable measures to ensure the confidentiality and prevent the improper use of all trade secrets.</t>
  </si>
  <si>
    <t>LEASE</t>
  </si>
  <si>
    <t>Leases [Abstract]</t>
  </si>
  <si>
    <t>NOTE
J - LEASE The
Company elected to adopt the provision of ASU 2016-02, “Leases” as of the effective date. The Company recorded an
operating right of use assets and operating lease liability on January 1, 2019 related to our lease agreement for our facility
in Fort Lauderdale, Florida. In
December 2018, the Company entered into a three (3) year lease for an office and manufacturing facility located at 821 NW 57 th
Operating
right of use asset and operating lease liability are recognized at the lease commencement date. Operating lease liability represents
the present value of lease payments not yet paid. Operating right of use asset represent our right to use an underlying asset
and are based upon the operating lease liability adjusted for prepayments or accrued lease payments, initial direct costs,
lease incentives, and impairment of operating lease assets. The Company used our incremental borrowing rate to determine the present
value of lease payments not yet paid. Supplemental
balance sheet information related to leases was as follows:
Operating
Leases Classification December
31, 2019
Right-of-use
assets Operating
lease assets $ 243,039
Current lease liability Current operating lease
liability 42,973
Non-current
lease liability Long-term
operating lease liability 200,066
Total
lease liabilities $ 243,039
Lease term and discount rate were as follows:
December
31, 2019
Weighted
average remaining lease term (years) 4.76
Weighted average discount rate 6.75 % The
components of lease cost were as follows:
For
The Year Ended
December
31, 2019
Operating
lease cost $ 58,065
Variable
lease cost (1) 18,128
Total
lease cost $ 76,193 (1)
Variable lease cost primarily relates to common area maintenance, property taxes and insurance on leased real estate. Supplemental
disclosures of cash flow information related to leases were as follows:
For
The Year Ended
December
31, 2019
Cash paid
for operating lease liabilities $ 41,769
Operating lease assets
obtained in exchange for operating lease liabilities 284,808 Maturities
of lease liabilities were as follows as of December 31, 2019:
Operating
Leases
2020 58,065
2021 58,353
2022 59,795
2023 59,795
2024 49,829
Total lease payments 285,837
Less: imputed interest (42,798 )
Present value of lease
liabilities $ 243,039 As
of December 31, 2019, operating lease payments of $243,039 include the options to extend lease terms that are reasonably certain
of being exercised.</t>
  </si>
  <si>
    <t>MAJOR CUSTOMERS</t>
  </si>
  <si>
    <t>Risks and Uncertainties [Abstract]</t>
  </si>
  <si>
    <t>NOTE
K – MAJOR CUSTOMERS For
the year ended December 31, 2019, one customer accounted for approximately 93% of total revenues. For the year ended December
31, 2018, two customers accounted for approximately 84% and 14% for a total of 98% of revenues. As of December 31, 2019, one customer
represented 99% of total accounts receivables. As of December 31, 2018, two customers represented 79% and 21% for a total of 100%
of total accounts receivables.</t>
  </si>
  <si>
    <t>INCOME TAX</t>
  </si>
  <si>
    <t>Income Tax Disclosure [Abstract]</t>
  </si>
  <si>
    <t>NOTE
L – INCOME TAX The
Jobs Act (the “TCJA”) significantly revised the US corporate income tax by lowering the corporate federal income tax
from 35% to 21%, effective January 1, 2019. The
significant components of the deferred tax asset at December 31, 2019 and 2018 were as follows:
For
the Years Ended December 31
2019 2018
Statutory
rate applied to income (loss) before income taxes $ 147,517 $ (125,930 )
Increase
(decrease) in income taxes results from:
Non-deductible
expense — (74,052 )
Change
in valuation allowance (147,517 ) 199,982
Income
tax expense (benefit) $ — $ — The
difference between income tax expense computed by applying the federal statutory corporate tax rate and provision for actual income
tax is as follows:
For
the Years Ended December 31
2019 2018
Income
tax expense (benefit) at U.S. statutory rate of 34% 21.00 % (21.00 )%
Income
tax expense (benefit) - State 4.35 % (4.35 )%
Non-deductible
expense — % (14.90 )%
Change
in valuation allowance (25.34 )% 40.25 %
Income
tax expense (benefit) — — Deferred
income taxes result from temporary differences in the recognition of income and expenses for the financial reporting purposes
and for tax purposes. The effects of temporary differences that gave rise to deferred tax assets are as follows:
For
the Years Ended December 31
Deferred tax assets: 2019 2018
Provision
for inventory reserve $ 16,965 $ —
Operating
loss carryforwards 2,723,498 2,887,980
Gross
deferred tax assets 2,740,463 2,887,980
Valuation
allowance (2,740,463 ) (2,887,980 )
Net
deferred income tax asset $ — $ — Increase
in the deferred income tax asset is attributable to the estimated deferred income tax benefit arising from operating loss carry
forward. The change in valuation allowance for the years ended December 31, 2019 and 2018 was an increase (decrease) of ($147,517)
and $199,982, respectively. The
Company has made a 100% valuation allowance of the deferred income tax asset at December 31, 2019, as it is not expected that
the deferred tax assets will be realized. The Company has a net operating loss carryforward of approximately $10,745,000 available
to offset future taxable income. The
Company’s federal income tax returns for 2017, 2018 and 2019 remain subject to examination by the Internal Revenue Services
and state tax authorities.</t>
  </si>
  <si>
    <t>SUBSEQUENT EVENTS</t>
  </si>
  <si>
    <t>Subsequent Events [Abstract]</t>
  </si>
  <si>
    <t>NOTE
M – SUBSEQUENT EVENTS Impact
of the Covid-19 pandemic on our company The
Company’s operations are located in the state of Florida which implemented a stay at home order in early April 2020. The
stay at home order expires on May 1,2020; however, there are no assurances the Florida governor will not extend the duration of
the stay at home order for an unknown additional period of time. The Company is unable to predict the overall impact on our company
at this time.</t>
  </si>
  <si>
    <t>SUMMARY OF SIGNIFICANT ACCOUNTING POLICIES (Policies)</t>
  </si>
  <si>
    <t>Principles of Consolidation</t>
  </si>
  <si>
    <t>Principles
of Consolidation The
consolidated financial statements include the accounts of the parent company, Enviro Technologies, Inc., and its wholly-owned
subsidiary, Florida Precision Aerospace, Inc. All significant intercompany accounts and transactions have been eliminated.</t>
  </si>
  <si>
    <t>Estimates</t>
  </si>
  <si>
    <t>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Significant estimates include the valuation of deferred tax assets, the allowances for doubtful
accounts, allowance for inventory obsolescence and valuation of stock based compensation. Actual results may differ.</t>
  </si>
  <si>
    <t>Revenue Recognition</t>
  </si>
  <si>
    <t>Revenue
Recognition The
Company derives its revenue from the sale of the Voraxial Separator, V-Inline Separators and some manufacturing projects. We account
for revenue in accordance with ASC Topic 606, which we adopted on January 1, 2018, using the modified retrospective method. The
adoption of ASC Topic 606 did not have a material impact on the timing or amounts of revenue recognized in our consolidated financial
statements and therefore did not have a material impact on our financial position, results of operations, equity or cash flows
as of the adoption date or for the year ended December 31, 2019 and 2018. We did not recognize any cumulative-effect adjustment
to retained earnings upon adoption as the impact was immaterial. Also, the comparative information has not been restated and continues
to be reported under the accounting standards in effect for those periods. Revenues
are recognized when we satisfy a performance obligation by transferring control of the promised goods or services to our customers
at a point in time, in an amount specified in the contract with our customer and that reflects the consideration we expect to
be entitled to in exchange for those goods or services. The Company also assesses our customer’s ability and intention to
pay, which is based on a variety of factors including our customer’s historical payment experience and financial condition. Revenues
that are generated from sales of equipment are typically recognized upon shipment. Our standard agreements generally do not include
customer acceptance or post shipment installation provisions. However, if such provisions have been included or there is an uncertainty
about customer order, revenue is deferred until we have evidence of customer order and all terms of the agreement have been complied
with. As of December 31, 2019 and 2018, respectively, there was $0 and $1,035,706, respectively, of deposits from customers. The
decrease in deposits from customer is attributed to the delivery of the purchase order we received from a utility customer for
a wastewater treatment system that is comprised of multiple V-Inline Separators. The system was shipped in the fourth quarter
of 2019.</t>
  </si>
  <si>
    <t>Accounts Receivable</t>
  </si>
  <si>
    <t>Accounts
Receivable Accounts
receivable are presented net of an allowance for doubtful accounts. The company maintains allowances for doubtful accounts for
estimated losses. The company reviews the accounts receivable on a periodic basis and makes general and specific allowance when
there is a doubt as to the collectability of individual balances. In evaluating the collectability of individual receivable balances,
the Company considers many factors, including the age of the balance, customer’s historical payment history, and its current
credit-worthiness and current economic trends. Accounts are written off after exhaustive efforts at collections. At December 31,
2019 and 2018, the Company has $254 and $60,254 in the allowance for doubtful accounts, respectively.</t>
  </si>
  <si>
    <t>Fair Value of Instruments</t>
  </si>
  <si>
    <t>Fair
Value of Instruments The
carrying amounts of the Company's financial instruments, including cash and cash equivalents, inventory, prepaid expense, accounts
payable, accrued expenses and deposits from customers at December 31, 2019 and 2018, approximate their fair value because of their
relatively short-term nature. ASC
820 “Disclosures about Fair Value of Financial Instruments,” requires disclosures of information regarding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f liquidation. The
Company accounts for certain assets and liabilities at fair value. The hierarchy below lists three levels of fair value based
on the extent to which inputs used in measuring fair value is observable in the market. We categorize each of our fair value measurements
in one of these three levels based on the lowest level input that is significant to the fair value measurement in its entirety.
These levels are: Level
1—inputs are based upon unadjusted quoted prices for identical instruments traded in active markets. We have no Level 1
instruments as of December 31, 2019 and 2018. Level
2—inputs are based upon quoted prices for similar instruments in active markets, quoted prices for identical or similar
instruments in markets that are not active, and model-based valuation techniques (e.g. the Black-Scholes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including interest rate curves, foreign exchange rates, and forward and spot prices
for currencies and commodities. We have no Level 2 instruments as of December 31, 2019 and 2018. Level
3—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We have no Level 3 instruments as of December 31, 2019 and 2018.</t>
  </si>
  <si>
    <t>Cash and Cash Equivalents</t>
  </si>
  <si>
    <t>Cash
and Cash Equivalents The
Company considers all highly liquid investments with a maturity of three months or less at the date of purchase to be cash equivalents.
The Company maintains its cash balances with various financial institutions. Balances at these institutions may at times exceed
the Federal Deposit Insurance Corporate limits. As of December 31, 2019 and 2018, we have a cash concentration in excess of the
FDIC limit of $398,673 and $957,717, respectively.</t>
  </si>
  <si>
    <t>Inventory</t>
  </si>
  <si>
    <t>Inventory Inventory
consists of components for the V-Inline Separator and is priced at lower of cost or net realizable value. Net realizable value
is defined as sales price less cost of completion, disposable and transportation and a normal profit margin. Inventory may include
units being rented on a short term basis or components held by third parties in connection with pilot programs as part of the
continuing evaluation by such third parties as to the effectiveness and usefulness of the service to be incorporated into their
respective operations. The third parties do not have a contractual obligation to purchase the equipment. The Company maintains
the title and risk of loss. Therefore, these units are included in the inventory of the Company.</t>
  </si>
  <si>
    <t>Fixed Assets</t>
  </si>
  <si>
    <t>Fixed
Assets Fixed
assets are stated at cost less accumulated depreciation. The cost of maintenance and repairs is expensed to operations as incurred.
Depreciation is computed by the straight-line method over the estimated economic useful life of the assets (5-10 years). Gains
and losses recognized from the sales or disposal of assets is the difference between the sales price and the recorded cost less
accumulated depreciation less costs of disposal.</t>
  </si>
  <si>
    <t>Net Income (Loss) Per Share</t>
  </si>
  <si>
    <t>Net
Income (Loss) Per Share In
accordance with the accounting guidance now codified as FASB ASC Topic 260, “ Earnings per Share” As
of December 31, 2019 and 2018, there were 13,465,000 and 13,465,000 shares issuable upon the exercise of options, respectively,
common stock equivalent shares are excluded from the computation of net loss per share if their effect is anti-dilutive. The Company
had net income for the year ended December 31, 2019. A separate computation of diluted earnings per share is presented using the
treasury stock method.</t>
  </si>
  <si>
    <t>Income Taxes</t>
  </si>
  <si>
    <t>Income
Taxes The
Company accounts for income taxes under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Research and Development Expenses</t>
  </si>
  <si>
    <t>Research
and Development Expenses Research
and development costs, which includes travel expenses, consulting fees, subcontractors and salaries are expensed as incurred.
There was $0 in research and development costs during the years ended December 31, 2019 and 2018, respectively.</t>
  </si>
  <si>
    <t>Leases</t>
  </si>
  <si>
    <t>Leases In
February 2016, Financial Accounting Standards Board Accounting Standards Certification (“FASB”) issued Accounting
Standards Update (“ASU”) 2016-02, “ Leases which is an asset that represents the lessee’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The Company adopted this standard primarily related to our
corporate office lease in Fort Lauderdale, FL on January 1, 2019. The Company elected the optional transition method to apply
this standard as of the effective date and therefore, the Company did not apply the standard to the comparative period
presented on our consolidated financial statements. The Company recorded an operating lease asset and operating
lease liability as of December 31, 2019</t>
  </si>
  <si>
    <t>Advertising Costs</t>
  </si>
  <si>
    <t>Advertising
Costs Advertising
costs are expensed as incurred and are included in general and administrative expenses. There was $2,570 and $1,417 in advertising
costs during December 31, 2019 and 2018, respectively.</t>
  </si>
  <si>
    <t>Stock-Based Compensation</t>
  </si>
  <si>
    <t>Stock-Based
Compensation The
Company accounts for stock-based instruments issued to employees for services in accordance with ASC 718 “Compensation –
Stock Compensation.” ASC 718 requires companies to recognize in the statement of operations the grant-date fair value of
stock options and other equity based compensation issued to employees. The value of the portion of an employee award that is ultimately
expected to vest is recognized as an expense over the requisite service periods using the straight-line attribution method.</t>
  </si>
  <si>
    <t>Reclassifications</t>
  </si>
  <si>
    <t>Reclassifications Certain
amounts from prior periods have been reclassified to conform to the current period presentation. These reclassifications had no
impact on the Company's net income (loss) or cash flows.</t>
  </si>
  <si>
    <t>Recent Accounting Pronouncements</t>
  </si>
  <si>
    <t>Recent
Accounting Pronouncements In
June 2018, FASB issued ASU 2018-07 “ Compensation – Stock Compensation (Topic 718): Improvements to Nonemployee
Share-Based Payment Accounting All
other newly issued accounting pronouncements, but not yet effective, have been deemed either immaterial or not applicable.</t>
  </si>
  <si>
    <t>INVENTORY (Tables)</t>
  </si>
  <si>
    <t>Schedule of inventory</t>
  </si>
  <si>
    <t>Inventory
as of December 31 consists of:
2019 2018
Raw
Materials, net $ 38,935 $ 90,656
Work
in Progress, net — 80,609
Finished
Goods, net 79,049 205,053
Total $ 117,984 $ 376,318</t>
  </si>
  <si>
    <t>FIXED ASSETS (Tables)</t>
  </si>
  <si>
    <t>Schedule of fixed assets</t>
  </si>
  <si>
    <t xml:space="preserve">Fixed assets as of December 31 consists
of:
2019 2018
Machinery
and equipment $ 933,245 $ 933,245
Furniture and fixtures 14,498 14,498
Autos
and Trucks 5,294 5,294
Total 953,037 953,037
Less:
accumulated depreciation (603,660 ) (588,601 )
Fixed
Assets, net $ 349,377 $ 394,436 </t>
  </si>
  <si>
    <t>EQUIPMENT NOTE PAYABLE (Tables)</t>
  </si>
  <si>
    <t>Schedule of future minimum payments</t>
  </si>
  <si>
    <t>Future
minimum payments at December 31, 2019 are as follows:
2020 $ 81,456
2021 81,456
2022 81,456
2023 6,789
Future
Minimum Equipment Note Payable Payments 251,157
Less
Amount Representing Interest (24,985 )
Present
Value of Minimum Equipment Note Payable Payments 226,172
Less
Current Portion (68,276 )
Long-Term
Obligations under Equipment Note Payable $ 157,896</t>
  </si>
  <si>
    <t>SHAREHOLDERS' EQUITY (Tables)</t>
  </si>
  <si>
    <t>Schedule of options</t>
  </si>
  <si>
    <t xml:space="preserve">Information
with respect to options outstanding and exercisable at December 31, 2019 and 2018 is as follows:
Number Range
of Exercise Number
Outstanding Price Exercisable
Balance,
December 31, 2017 13,465,000 $ 0.01 13,465,000
Issued — — —
Expired — — —
Balance,
December 31, 2018 13,465,000 $ 0.01 13,465,000
Issued — — —
Expired — — —
Balance,
December 31, 2019 13,465,000 $ 0.01 13,465,000 The
following table summarizes information about the stock options outstanding at December 31, 2019 and 2018:
Number Weighted
Average Weighted Number Weighted
13,465,000 3.88 $ 0.01 13,465,000 $ 0.01
13,465,000 — — 13,465,000
Number
Weighted
Average Weighted
Number
Weighted
13,465,000 4.88 $ 0.01 13,465,000 $ 0.01
13,465,000 — — 13,465,000 </t>
  </si>
  <si>
    <t>LEASE (Tables)</t>
  </si>
  <si>
    <t>Schedule of supplemental balance sheet information related to leases</t>
  </si>
  <si>
    <t>Supplemental
balance sheet information related to leases was as follows:
Operating
Leases Classification December
31, 2019
Right-of-use
assets Operating
lease assets $ 243,039
Current lease liability Current operating lease
liability 42,973
Non-current
lease liability Long-term
operating lease liability 200,066
Total
lease liabilities $ 243,039</t>
  </si>
  <si>
    <t>Schedule of lease term and discount rate</t>
  </si>
  <si>
    <t>Lease term and discount rate were as follows:
December
31, 2019
Weighted
average remaining lease term (years) 4.76
Weighted average discount rate 6.75 %</t>
  </si>
  <si>
    <t>Schedule of components of lease cost</t>
  </si>
  <si>
    <t>The
components of lease cost were as follows:
For
The Year Ended
December
31, 2019
Operating
lease cost $ 58,065
Variable
lease cost (1) 18,128
Total
lease cost $ 76,193 (1)
Variable lease cost primarily relates to common area maintenance, property taxes and insurance on leased real estate.</t>
  </si>
  <si>
    <t>Schedule of supplemental disclosures of cash flow information related to leases</t>
  </si>
  <si>
    <t>Supplemental
disclosures of cash flow information related to leases were as follows:
For
The Year Ended
December
31, 2019
Cash paid
for operating lease liabilities $ 41,769
Operating lease assets
obtained in exchange for operating lease liabilities 284,808</t>
  </si>
  <si>
    <t>Schedule of maturities of lease liabilities</t>
  </si>
  <si>
    <t>Maturities
of lease liabilities were as follows as of December 31, 2019:
Operating
Leases
2020 58,065
2021 58,353
2022 59,795
2023 59,795
2024 49,829
Total lease payments 285,837
Less: imputed interest (42,798 )
Present value of lease
liabilities $ 243,039</t>
  </si>
  <si>
    <t>INCOME TAX (Tables)</t>
  </si>
  <si>
    <t>Schedule of components of deferred tax asset</t>
  </si>
  <si>
    <t xml:space="preserve">The
significant components of the deferred tax asset at December 31, 2019 and 2018 were as follows:
For
the Years Ended December 31
2019 2018
Statutory
rate applied to income (loss) before income taxes $ 147,517 $ (125,930 )
Increase
(decrease) in income taxes results from:
Non-deductible
expense — (74,052 )
Change
in valuation allowance (147,517 ) 199,982
Income
tax expense (benefit) $ — $ — </t>
  </si>
  <si>
    <t>Schedule of effective income tax rate reconciliation</t>
  </si>
  <si>
    <t xml:space="preserve">The
difference between income tax expense computed by applying the federal statutory corporate tax rate and provision for actual income
tax is as follows:
For
the Years Ended December 31
2019 2018
Income
tax expense (benefit) at U.S. statutory rate of 34% 21.00 % (21.00 )%
Income
tax expense (benefit) - State 4.35 % (4.35 )%
Non-deductible
expense — % (14.90 )%
Change
in valuation allowance (25.34 )% 40.25 %
Income
tax expense (benefit) — — </t>
  </si>
  <si>
    <t>Summary of deferred tax liability</t>
  </si>
  <si>
    <t xml:space="preserve">The effects of temporary differences that gave rise to deferred tax assets are as follows:
For
the Years Ended December 31
Deferred tax assets: 2019 2018
Provision
for inventory reserve $ 16,965 $ —
Operating
loss carryforwards 2,723,498 2,887,980
Gross
deferred tax assets 2,740,463 2,887,980
Valuation
allowance (2,740,463 ) (2,887,980 )
Net
deferred income tax asset $ — $ — </t>
  </si>
  <si>
    <t>ORGANIZATION AND OPERATIONS (Details Narrative) - shares</t>
  </si>
  <si>
    <t>Nov. 10, 2017</t>
  </si>
  <si>
    <t>GOING CONCERN (Details Narrative) - USD ($)</t>
  </si>
  <si>
    <t>Working capital deficit</t>
  </si>
  <si>
    <t>Net cash in operations</t>
  </si>
  <si>
    <t>SUMMARY OF SIGNIFICANT ACCOUNTING POLICIES (Details Narrative) - USD ($)</t>
  </si>
  <si>
    <t>Customer deposits</t>
  </si>
  <si>
    <t>Allowance for doubtful accounts</t>
  </si>
  <si>
    <t>Excess of FDIC limits</t>
  </si>
  <si>
    <t>Stock options</t>
  </si>
  <si>
    <t>Research and development costs</t>
  </si>
  <si>
    <t>Advertising costs</t>
  </si>
  <si>
    <t>Maximum [Member]</t>
  </si>
  <si>
    <t>Estimated useful life of assets</t>
  </si>
  <si>
    <t>10 years</t>
  </si>
  <si>
    <t>Minimum [Member]</t>
  </si>
  <si>
    <t>5 years</t>
  </si>
  <si>
    <t>INVENTORY (Details) - USD ($)</t>
  </si>
  <si>
    <t>Raw Materials, net</t>
  </si>
  <si>
    <t>Work in Progress, net</t>
  </si>
  <si>
    <t>Finished Goods, net</t>
  </si>
  <si>
    <t>INVENTORY (Details Narrative) - USD ($)</t>
  </si>
  <si>
    <t>FIXED ASSETS (Details) - USD ($)</t>
  </si>
  <si>
    <t>Fixed Assets, gross</t>
  </si>
  <si>
    <t>Less: accumulated depreciation</t>
  </si>
  <si>
    <t>Fixed Assets, net</t>
  </si>
  <si>
    <t>Machinery and Equipment [Member]</t>
  </si>
  <si>
    <t>Autos and Trucks [Member]</t>
  </si>
  <si>
    <t>Furniture and Fixtures [Member]</t>
  </si>
  <si>
    <t>FIXED ASSETS (Details Narrative) - USD ($)</t>
  </si>
  <si>
    <t>Depreciation expense</t>
  </si>
  <si>
    <t>EQUIPMENT NOTE PAYABLE (Details)</t>
  </si>
  <si>
    <t>Dec. 31, 2019USD ($)</t>
  </si>
  <si>
    <t>2020</t>
  </si>
  <si>
    <t>2021</t>
  </si>
  <si>
    <t>2022</t>
  </si>
  <si>
    <t>2023</t>
  </si>
  <si>
    <t>Future Minimum Equipment Note Payable Payments</t>
  </si>
  <si>
    <t>Less Amount Representing Interest</t>
  </si>
  <si>
    <t>Present Value of Minimum Equipment Note Payable Payments</t>
  </si>
  <si>
    <t>Less Current Portion</t>
  </si>
  <si>
    <t>Long-Term Obligations under Equipment Note Payable</t>
  </si>
  <si>
    <t>EQUIPMENT NOTE PAYABLE (Details Narrative) - Financing Agreement [Member] - USD ($)</t>
  </si>
  <si>
    <t>1 Months Ended</t>
  </si>
  <si>
    <t>Jul. 31, 2017</t>
  </si>
  <si>
    <t>CNC machining equipment value</t>
  </si>
  <si>
    <t>Initial payment to purchase machining equipment</t>
  </si>
  <si>
    <t>Monthly payments for machining equipment</t>
  </si>
  <si>
    <t>Installation cost</t>
  </si>
  <si>
    <t>Financing amount for purchase of machining equipment</t>
  </si>
  <si>
    <t>RELATED PARTY TRANSACTIONS (Details Narrative) - USD ($)</t>
  </si>
  <si>
    <t>May 25, 2018</t>
  </si>
  <si>
    <t>Jan. 31, 2018</t>
  </si>
  <si>
    <t>Accrued Salaries</t>
  </si>
  <si>
    <t>Consulting services</t>
  </si>
  <si>
    <t>Value of shares issued</t>
  </si>
  <si>
    <t>Messrs. John A. DiBella And Raynard Veldman [Member] | Restricted Shares Of Common [Member]</t>
  </si>
  <si>
    <t>Number of shares issued</t>
  </si>
  <si>
    <t>Raynard Veldman [Member]</t>
  </si>
  <si>
    <t>Received compensation</t>
  </si>
  <si>
    <t>Chief Executive Officer [Member]</t>
  </si>
  <si>
    <t>Salary expenses incurred</t>
  </si>
  <si>
    <t>Salaries paid</t>
  </si>
  <si>
    <t>Board Of Directors [Member]</t>
  </si>
  <si>
    <t>SHAREHOLDERS' EQUITY (Details) - $ / shares</t>
  </si>
  <si>
    <t>Number Outstanding</t>
  </si>
  <si>
    <t>Balance at beginning</t>
  </si>
  <si>
    <t>Issued</t>
  </si>
  <si>
    <t>Expired</t>
  </si>
  <si>
    <t>Balance at ending</t>
  </si>
  <si>
    <t>Range of Exercise Price</t>
  </si>
  <si>
    <t>Number Exercisable</t>
  </si>
  <si>
    <t>SHAREHOLDERS' EQUITY (Details 1) - $ / shares</t>
  </si>
  <si>
    <t>Number exercisable</t>
  </si>
  <si>
    <t>Exercise Price One [Member]</t>
  </si>
  <si>
    <t>Exercise Price</t>
  </si>
  <si>
    <t>Weighted Average Remaining Contractual Life</t>
  </si>
  <si>
    <t>3 years 10 months 17 days</t>
  </si>
  <si>
    <t>4 years 10 months 17 days</t>
  </si>
  <si>
    <t>Outstanding Weighted Average Exercise price</t>
  </si>
  <si>
    <t>Exercisable Weighted Average Exercise Price</t>
  </si>
  <si>
    <t>SHAREHOLDERS' EQUITY (Details Narrative) - USD ($)</t>
  </si>
  <si>
    <t>Apr. 16, 2018</t>
  </si>
  <si>
    <t>Aggregate intrinsic value of stock options</t>
  </si>
  <si>
    <t>Fair Value of shares</t>
  </si>
  <si>
    <t>Restricted Shares Of Common [Member] | 12 Months Consulting Agreement [Member]</t>
  </si>
  <si>
    <t>Number of shares issue of services</t>
  </si>
  <si>
    <t>Restricted Shares Of Common [Member] | Messrs. John A. DiBella And Raynard Veldman [Member]</t>
  </si>
  <si>
    <t>Restricted Shares Of Common [Member] | Messrs. John A. DiBella And Raynard Veldman [Member] | Technology Purchase Agreement [Member]</t>
  </si>
  <si>
    <t>COMMITMENTS AND CONTINGENCIES (Details Narrative) - USD ($)</t>
  </si>
  <si>
    <t>Jun. 08, 2017</t>
  </si>
  <si>
    <t>Aug. 18, 2018</t>
  </si>
  <si>
    <t>Description of damages sought</t>
  </si>
  <si>
    <t>On or about October 23, 2017, a claim was filed in the 17th Judicial Circuit Court in and for Broward County in Fort Lauderdale, Florida, by the plaintiff, Industrial and Oilfield Procurement Services, LLC, against our company.  The case involves an alleged breach of contract between the parties relating to the purchase and sale of a Voraxial unit in 2015. The plaintiff has demanded a refund and damages. We are contesting the case vigorously.</t>
  </si>
  <si>
    <t>Outstanding on intellectual property</t>
  </si>
  <si>
    <t>Schlumberger B.V. [Member]</t>
  </si>
  <si>
    <t>Sale of intellectual property</t>
  </si>
  <si>
    <t>Proceeds from sale of fixed asset</t>
  </si>
  <si>
    <t>LEASE (Details)</t>
  </si>
  <si>
    <t>Operating lease ROU assets</t>
  </si>
  <si>
    <t>Current operating lease liabilities</t>
  </si>
  <si>
    <t>Noncurrent operating lease liabilities</t>
  </si>
  <si>
    <t>Total operating lease liabilities</t>
  </si>
  <si>
    <t>LEASE (Details 1)</t>
  </si>
  <si>
    <t>Weighted average remaining lease term (years)</t>
  </si>
  <si>
    <t>4 years 9 months 4 days</t>
  </si>
  <si>
    <t>Weighted average discount rate</t>
  </si>
  <si>
    <t>6.75%</t>
  </si>
  <si>
    <t>LEASE (Details 2)</t>
  </si>
  <si>
    <t>Operating lease cost</t>
  </si>
  <si>
    <t>Variable lease cost</t>
  </si>
  <si>
    <t>[1]</t>
  </si>
  <si>
    <t>Total lease cost</t>
  </si>
  <si>
    <t>Variable lease cost primarily relates to common area maintenance, property taxes and insurance on leased real estate.</t>
  </si>
  <si>
    <t>LEASE (Details 3)</t>
  </si>
  <si>
    <t>Cash paid for operating lease liabilities</t>
  </si>
  <si>
    <t>Operating lease assets obtained in exchange for operating lease liabilities</t>
  </si>
  <si>
    <t>LEASE (Details 4)</t>
  </si>
  <si>
    <t>2024</t>
  </si>
  <si>
    <t>Total lease payments</t>
  </si>
  <si>
    <t>Less: imputed interest</t>
  </si>
  <si>
    <t>LEASE (Details Narrative) - USD ($)</t>
  </si>
  <si>
    <t>Description of termination of use agreement</t>
  </si>
  <si>
    <t>In December 2018, the Company entered into a three (3) year lease for an office and manufacturing facility located at 821 NW 57th Place, Fort Lauderdale, FL 33309. The lease is $4,839 per month, which includes common area maintenance, taxes and insurance and expires in October 2021. The lease has a one-time renewal option for three years and an increased base rent of 3%. The Company has the option to terminate the lease with three months&amp;#8217; notice.</t>
  </si>
  <si>
    <t>Lease term</t>
  </si>
  <si>
    <t>3 years</t>
  </si>
  <si>
    <t>Rent</t>
  </si>
  <si>
    <t>Lease expiration</t>
  </si>
  <si>
    <t>Oct. 31,
		2021</t>
  </si>
  <si>
    <t>One-time renewal term</t>
  </si>
  <si>
    <t>Percentage of increased base rent</t>
  </si>
  <si>
    <t>3.00%</t>
  </si>
  <si>
    <t>Operating lease payments</t>
  </si>
  <si>
    <t>MAJOR CUSTOMERS (Details Narrative)</t>
  </si>
  <si>
    <t>Sales Revenue [Member]</t>
  </si>
  <si>
    <t>Percentage of revenue from Major customer (in percent)</t>
  </si>
  <si>
    <t>98.00%</t>
  </si>
  <si>
    <t>Accounts Receivable [Member]</t>
  </si>
  <si>
    <t>100.00%</t>
  </si>
  <si>
    <t>Customer One [Member] | Sales Revenue [Member]</t>
  </si>
  <si>
    <t>93.00%</t>
  </si>
  <si>
    <t>84.00%</t>
  </si>
  <si>
    <t>Customer One [Member] | Accounts Receivable [Member]</t>
  </si>
  <si>
    <t>99.00%</t>
  </si>
  <si>
    <t>79.00%</t>
  </si>
  <si>
    <t>Customer Two [Member] | Sales Revenue [Member]</t>
  </si>
  <si>
    <t>14.00%</t>
  </si>
  <si>
    <t>Customer Two [Member] | Accounts Receivable [Member]</t>
  </si>
  <si>
    <t>21.00%</t>
  </si>
  <si>
    <t>INCOME TAX (Details) - USD ($)</t>
  </si>
  <si>
    <t>Statutory rate applied to income (loss) before income taxes</t>
  </si>
  <si>
    <t>Increase (decrease) in income taxes results from:</t>
  </si>
  <si>
    <t>Non-deductible expense</t>
  </si>
  <si>
    <t>Change in valuation allowance</t>
  </si>
  <si>
    <t>Income tax expense (benefit)</t>
  </si>
  <si>
    <t>INCOME TAX (Details 1)</t>
  </si>
  <si>
    <t>Income tax expense (benefit) at U.S. statutory rate of 34%</t>
  </si>
  <si>
    <t>(21.00%)</t>
  </si>
  <si>
    <t>Income tax expense (benefit) - State</t>
  </si>
  <si>
    <t>4.35%</t>
  </si>
  <si>
    <t>(4.35%)</t>
  </si>
  <si>
    <t>(14.90%)</t>
  </si>
  <si>
    <t>(25.34%)</t>
  </si>
  <si>
    <t>40.25%</t>
  </si>
  <si>
    <t>INCOME TAX (Details 2) - USD ($)</t>
  </si>
  <si>
    <t>Deferred tax assets:</t>
  </si>
  <si>
    <t>Provision for inventory reserve</t>
  </si>
  <si>
    <t>Operating loss carryforwards</t>
  </si>
  <si>
    <t>Gross deferred tax assets</t>
  </si>
  <si>
    <t>Valuation allowance</t>
  </si>
  <si>
    <t>Net deferred income tax asset</t>
  </si>
  <si>
    <t>INCOME TAX (Details Narrative) - USD ($)</t>
  </si>
  <si>
    <t>Revised federal income tax rate</t>
  </si>
  <si>
    <t>35.00%</t>
  </si>
  <si>
    <t>Net operating loss carry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9</v>
      </c>
    </row>
    <row r="16" spans="1:4">
      <c r="A16" s="4" t="s">
        <v>28</v>
      </c>
      <c r="B16" s="4" t="s">
        <v>19</v>
      </c>
    </row>
    <row r="17" spans="1:4">
      <c r="A17" s="4" t="s">
        <v>29</v>
      </c>
      <c r="B17" s="4" t="s">
        <v>30</v>
      </c>
    </row>
    <row r="18" spans="1:4">
      <c r="A18" s="4" t="s">
        <v>31</v>
      </c>
      <c r="B18" s="4" t="s">
        <v>26</v>
      </c>
    </row>
    <row r="19" spans="1:4">
      <c r="A19" s="4" t="s">
        <v>32</v>
      </c>
      <c r="B19" s="4" t="s">
        <v>33</v>
      </c>
    </row>
    <row r="20" spans="1:4">
      <c r="A20" s="4" t="s">
        <v>34</v>
      </c>
      <c r="D20" s="5" t="n">
        <v>799467</v>
      </c>
    </row>
    <row r="21" spans="1:4">
      <c r="A21" s="4" t="s">
        <v>35</v>
      </c>
      <c r="C21" s="6" t="n">
        <v>35784497</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674844</v>
      </c>
      <c r="C3" s="5" t="n">
        <v>1223863</v>
      </c>
    </row>
    <row r="4" spans="1:3">
      <c r="A4" s="4" t="s">
        <v>44</v>
      </c>
      <c r="B4" s="6" t="n">
        <v>297755</v>
      </c>
      <c r="C4" s="6" t="n">
        <v>4039</v>
      </c>
    </row>
    <row r="5" spans="1:3">
      <c r="A5" s="4" t="s">
        <v>45</v>
      </c>
      <c r="B5" s="6" t="n">
        <v>117984</v>
      </c>
      <c r="C5" s="6" t="n">
        <v>376318</v>
      </c>
    </row>
    <row r="6" spans="1:3">
      <c r="A6" s="4" t="s">
        <v>46</v>
      </c>
      <c r="B6" s="6" t="n">
        <v>20579</v>
      </c>
      <c r="C6" s="6" t="n">
        <v>207250</v>
      </c>
    </row>
    <row r="7" spans="1:3">
      <c r="A7" s="4" t="s">
        <v>47</v>
      </c>
      <c r="B7" s="6" t="n">
        <v>1111162</v>
      </c>
      <c r="C7" s="6" t="n">
        <v>1811470</v>
      </c>
    </row>
    <row r="8" spans="1:3">
      <c r="A8" s="4" t="s">
        <v>48</v>
      </c>
      <c r="B8" s="6" t="n">
        <v>349377</v>
      </c>
      <c r="C8" s="6" t="n">
        <v>394436</v>
      </c>
    </row>
    <row r="9" spans="1:3">
      <c r="A9" s="4" t="s">
        <v>49</v>
      </c>
      <c r="B9" s="6" t="n">
        <v>243039</v>
      </c>
    </row>
    <row r="10" spans="1:3">
      <c r="A10" s="4" t="s">
        <v>50</v>
      </c>
      <c r="B10" s="6" t="n">
        <v>10143</v>
      </c>
      <c r="C10" s="6" t="n">
        <v>10143</v>
      </c>
    </row>
    <row r="11" spans="1:3">
      <c r="A11" s="4" t="s">
        <v>51</v>
      </c>
      <c r="B11" s="6" t="n">
        <v>253182</v>
      </c>
      <c r="C11" s="6" t="n">
        <v>10143</v>
      </c>
    </row>
    <row r="12" spans="1:3">
      <c r="A12" s="4" t="s">
        <v>52</v>
      </c>
      <c r="B12" s="6" t="n">
        <v>1713721</v>
      </c>
      <c r="C12" s="6" t="n">
        <v>2216049</v>
      </c>
    </row>
    <row r="13" spans="1:3">
      <c r="A13" s="3" t="s">
        <v>53</v>
      </c>
    </row>
    <row r="14" spans="1:3">
      <c r="A14" s="4" t="s">
        <v>54</v>
      </c>
      <c r="B14" s="6" t="n">
        <v>427492</v>
      </c>
      <c r="C14" s="6" t="n">
        <v>464562</v>
      </c>
    </row>
    <row r="15" spans="1:3">
      <c r="A15" s="4" t="s">
        <v>55</v>
      </c>
      <c r="B15" s="6" t="n">
        <v>610965</v>
      </c>
      <c r="C15" s="6" t="n">
        <v>813761</v>
      </c>
    </row>
    <row r="16" spans="1:3">
      <c r="A16" s="4" t="s">
        <v>56</v>
      </c>
      <c r="B16" s="4" t="s">
        <v>57</v>
      </c>
      <c r="C16" s="6" t="n">
        <v>1035706</v>
      </c>
    </row>
    <row r="17" spans="1:3">
      <c r="A17" s="4" t="s">
        <v>58</v>
      </c>
      <c r="B17" s="6" t="n">
        <v>68276</v>
      </c>
      <c r="C17" s="6" t="n">
        <v>63832</v>
      </c>
    </row>
    <row r="18" spans="1:3">
      <c r="A18" s="4" t="s">
        <v>59</v>
      </c>
      <c r="B18" s="6" t="n">
        <v>42973</v>
      </c>
    </row>
    <row r="19" spans="1:3">
      <c r="A19" s="4" t="s">
        <v>60</v>
      </c>
      <c r="B19" s="6" t="n">
        <v>1149706</v>
      </c>
      <c r="C19" s="6" t="n">
        <v>2377861</v>
      </c>
    </row>
    <row r="20" spans="1:3">
      <c r="A20" s="3" t="s">
        <v>61</v>
      </c>
    </row>
    <row r="21" spans="1:3">
      <c r="A21" s="4" t="s">
        <v>62</v>
      </c>
      <c r="B21" s="6" t="n">
        <v>200066</v>
      </c>
      <c r="C21" s="4" t="s">
        <v>57</v>
      </c>
    </row>
    <row r="22" spans="1:3">
      <c r="A22" s="4" t="s">
        <v>63</v>
      </c>
      <c r="B22" s="6" t="n">
        <v>157896</v>
      </c>
      <c r="C22" s="6" t="n">
        <v>226172</v>
      </c>
    </row>
    <row r="23" spans="1:3">
      <c r="A23" s="4" t="s">
        <v>64</v>
      </c>
      <c r="B23" s="6" t="n">
        <v>357962</v>
      </c>
      <c r="C23" s="6" t="n">
        <v>226172</v>
      </c>
    </row>
    <row r="24" spans="1:3">
      <c r="A24" s="4" t="s">
        <v>65</v>
      </c>
      <c r="B24" s="6" t="n">
        <v>1507668</v>
      </c>
      <c r="C24" s="6" t="n">
        <v>2604033</v>
      </c>
    </row>
    <row r="25" spans="1:3">
      <c r="A25" s="4" t="s">
        <v>66</v>
      </c>
      <c r="B25" s="4" t="s">
        <v>57</v>
      </c>
    </row>
    <row r="26" spans="1:3">
      <c r="A26" s="3" t="s">
        <v>67</v>
      </c>
    </row>
    <row r="27" spans="1:3">
      <c r="A27" s="4" t="s">
        <v>68</v>
      </c>
      <c r="B27" s="6" t="n">
        <v>35785</v>
      </c>
      <c r="C27" s="6" t="n">
        <v>35785</v>
      </c>
    </row>
    <row r="28" spans="1:3">
      <c r="A28" s="4" t="s">
        <v>69</v>
      </c>
      <c r="B28" s="6" t="n">
        <v>15061889</v>
      </c>
      <c r="C28" s="6" t="n">
        <v>15061889</v>
      </c>
    </row>
    <row r="29" spans="1:3">
      <c r="A29" s="4" t="s">
        <v>70</v>
      </c>
      <c r="B29" s="6" t="n">
        <v>-14891621</v>
      </c>
      <c r="C29" s="6" t="n">
        <v>-15485658</v>
      </c>
    </row>
    <row r="30" spans="1:3">
      <c r="A30" s="4" t="s">
        <v>71</v>
      </c>
      <c r="B30" s="6" t="n">
        <v>206053</v>
      </c>
      <c r="C30" s="6" t="n">
        <v>-387984</v>
      </c>
    </row>
    <row r="31" spans="1:3">
      <c r="A31" s="4" t="s">
        <v>72</v>
      </c>
      <c r="B31" s="5" t="n">
        <v>1713721</v>
      </c>
      <c r="C31" s="5" t="n">
        <v>22160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0</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213</v>
      </c>
      <c r="B18" s="4" t="s">
        <v>214</v>
      </c>
    </row>
    <row r="19" spans="1:2">
      <c r="A19" s="4" t="s">
        <v>215</v>
      </c>
      <c r="B19"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58</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61</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67</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79</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7</v>
      </c>
      <c r="B1" s="2" t="s">
        <v>2</v>
      </c>
      <c r="C1" s="2" t="s">
        <v>41</v>
      </c>
      <c r="D1" s="2" t="s">
        <v>248</v>
      </c>
    </row>
    <row r="2" spans="1:4">
      <c r="A2" s="3" t="s">
        <v>147</v>
      </c>
    </row>
    <row r="3" spans="1:4">
      <c r="A3" s="4" t="s">
        <v>76</v>
      </c>
      <c r="B3" s="6" t="n">
        <v>250000000</v>
      </c>
      <c r="C3" s="6" t="n">
        <v>250000000</v>
      </c>
      <c r="D3" s="6" t="n">
        <v>25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49</v>
      </c>
      <c r="B1" s="2" t="s">
        <v>1</v>
      </c>
    </row>
    <row r="2" spans="1:3">
      <c r="B2" s="2" t="s">
        <v>2</v>
      </c>
      <c r="C2" s="2" t="s">
        <v>41</v>
      </c>
    </row>
    <row r="3" spans="1:3">
      <c r="A3" s="3" t="s">
        <v>150</v>
      </c>
    </row>
    <row r="4" spans="1:3">
      <c r="A4" s="4" t="s">
        <v>250</v>
      </c>
      <c r="B4" s="5" t="n">
        <v>38544</v>
      </c>
    </row>
    <row r="5" spans="1:3">
      <c r="A5" s="4" t="s">
        <v>70</v>
      </c>
      <c r="B5" s="6" t="n">
        <v>14891621</v>
      </c>
      <c r="C5" s="5" t="n">
        <v>15485658</v>
      </c>
    </row>
    <row r="6" spans="1:3">
      <c r="A6" s="4" t="s">
        <v>251</v>
      </c>
      <c r="B6" s="5" t="n">
        <v>-485187</v>
      </c>
      <c r="C6" s="5" t="n">
        <v>2640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52</v>
      </c>
      <c r="B1" s="2" t="s">
        <v>1</v>
      </c>
    </row>
    <row r="2" spans="1:3">
      <c r="B2" s="2" t="s">
        <v>2</v>
      </c>
      <c r="C2" s="2" t="s">
        <v>41</v>
      </c>
    </row>
    <row r="3" spans="1:3">
      <c r="A3" s="4" t="s">
        <v>253</v>
      </c>
      <c r="B3" s="5" t="n">
        <v>0</v>
      </c>
      <c r="C3" s="5" t="n">
        <v>1035706</v>
      </c>
    </row>
    <row r="4" spans="1:3">
      <c r="A4" s="4" t="s">
        <v>254</v>
      </c>
      <c r="B4" s="6" t="n">
        <v>254</v>
      </c>
      <c r="C4" s="6" t="n">
        <v>60254</v>
      </c>
    </row>
    <row r="5" spans="1:3">
      <c r="A5" s="4" t="s">
        <v>255</v>
      </c>
      <c r="B5" s="5" t="n">
        <v>398673</v>
      </c>
      <c r="C5" s="5" t="n">
        <v>957717</v>
      </c>
    </row>
    <row r="6" spans="1:3">
      <c r="A6" s="4" t="s">
        <v>256</v>
      </c>
      <c r="B6" s="6" t="n">
        <v>13465000</v>
      </c>
      <c r="C6" s="6" t="n">
        <v>13465000</v>
      </c>
    </row>
    <row r="7" spans="1:3">
      <c r="A7" s="4" t="s">
        <v>257</v>
      </c>
      <c r="B7" s="5" t="n">
        <v>0</v>
      </c>
      <c r="C7" s="5" t="n">
        <v>0</v>
      </c>
    </row>
    <row r="8" spans="1:3">
      <c r="A8" s="4" t="s">
        <v>258</v>
      </c>
      <c r="B8" s="5" t="n">
        <v>2570</v>
      </c>
      <c r="C8" s="5" t="n">
        <v>1417</v>
      </c>
    </row>
    <row r="9" spans="1:3">
      <c r="A9" s="4" t="s">
        <v>259</v>
      </c>
    </row>
    <row r="10" spans="1:3">
      <c r="A10" s="4" t="s">
        <v>260</v>
      </c>
      <c r="B10" s="4" t="s">
        <v>261</v>
      </c>
    </row>
    <row r="11" spans="1:3">
      <c r="A11" s="4" t="s">
        <v>262</v>
      </c>
    </row>
    <row r="12" spans="1:3">
      <c r="A12" s="4" t="s">
        <v>260</v>
      </c>
      <c r="B12" s="4" t="s">
        <v>26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41</v>
      </c>
    </row>
    <row r="2" spans="1:3">
      <c r="A2" s="3" t="s">
        <v>74</v>
      </c>
    </row>
    <row r="3" spans="1:3">
      <c r="A3" s="4" t="s">
        <v>75</v>
      </c>
      <c r="B3" s="7" t="n">
        <v>0.001</v>
      </c>
      <c r="C3" s="7" t="n">
        <v>0.001</v>
      </c>
    </row>
    <row r="4" spans="1:3">
      <c r="A4" s="4" t="s">
        <v>76</v>
      </c>
      <c r="B4" s="6" t="n">
        <v>250000000</v>
      </c>
      <c r="C4" s="6" t="n">
        <v>250000000</v>
      </c>
    </row>
    <row r="5" spans="1:3">
      <c r="A5" s="4" t="s">
        <v>77</v>
      </c>
      <c r="B5" s="6" t="n">
        <v>35784497</v>
      </c>
      <c r="C5" s="6" t="n">
        <v>35784497</v>
      </c>
    </row>
    <row r="6" spans="1:3">
      <c r="A6" s="4" t="s">
        <v>78</v>
      </c>
      <c r="B6" s="6" t="n">
        <v>35784497</v>
      </c>
      <c r="C6" s="6" t="n">
        <v>357844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64</v>
      </c>
      <c r="B1" s="2" t="s">
        <v>2</v>
      </c>
      <c r="C1" s="2" t="s">
        <v>41</v>
      </c>
    </row>
    <row r="2" spans="1:3">
      <c r="A2" s="3" t="s">
        <v>150</v>
      </c>
    </row>
    <row r="3" spans="1:3">
      <c r="A3" s="4" t="s">
        <v>265</v>
      </c>
      <c r="B3" s="5" t="n">
        <v>38935</v>
      </c>
      <c r="C3" s="5" t="n">
        <v>90656</v>
      </c>
    </row>
    <row r="4" spans="1:3">
      <c r="A4" s="4" t="s">
        <v>266</v>
      </c>
      <c r="B4" s="4" t="s">
        <v>57</v>
      </c>
      <c r="C4" s="6" t="n">
        <v>80609</v>
      </c>
    </row>
    <row r="5" spans="1:3">
      <c r="A5" s="4" t="s">
        <v>267</v>
      </c>
      <c r="B5" s="6" t="n">
        <v>79049</v>
      </c>
      <c r="C5" s="6" t="n">
        <v>205053</v>
      </c>
    </row>
    <row r="6" spans="1:3">
      <c r="A6" s="4" t="s">
        <v>106</v>
      </c>
      <c r="B6" s="5" t="n">
        <v>117984</v>
      </c>
      <c r="C6" s="5" t="n">
        <v>3763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68</v>
      </c>
      <c r="B1" s="2" t="s">
        <v>2</v>
      </c>
      <c r="C1" s="2" t="s">
        <v>41</v>
      </c>
    </row>
    <row r="2" spans="1:3">
      <c r="A2" s="3" t="s">
        <v>155</v>
      </c>
    </row>
    <row r="3" spans="1:3">
      <c r="A3" s="4" t="s">
        <v>197</v>
      </c>
      <c r="B3" s="5" t="n">
        <v>66937</v>
      </c>
      <c r="C3" s="5" t="n">
        <v>427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69</v>
      </c>
      <c r="B1" s="2" t="s">
        <v>2</v>
      </c>
      <c r="C1" s="2" t="s">
        <v>41</v>
      </c>
    </row>
    <row r="2" spans="1:3">
      <c r="A2" s="4" t="s">
        <v>270</v>
      </c>
      <c r="B2" s="5" t="n">
        <v>953037</v>
      </c>
      <c r="C2" s="5" t="n">
        <v>953037</v>
      </c>
    </row>
    <row r="3" spans="1:3">
      <c r="A3" s="4" t="s">
        <v>271</v>
      </c>
      <c r="B3" s="6" t="n">
        <v>-603660</v>
      </c>
      <c r="C3" s="6" t="n">
        <v>-558601</v>
      </c>
    </row>
    <row r="4" spans="1:3">
      <c r="A4" s="4" t="s">
        <v>272</v>
      </c>
      <c r="B4" s="6" t="n">
        <v>349377</v>
      </c>
      <c r="C4" s="6" t="n">
        <v>394436</v>
      </c>
    </row>
    <row r="5" spans="1:3">
      <c r="A5" s="4" t="s">
        <v>273</v>
      </c>
    </row>
    <row r="6" spans="1:3">
      <c r="A6" s="4" t="s">
        <v>270</v>
      </c>
      <c r="B6" s="6" t="n">
        <v>933245</v>
      </c>
      <c r="C6" s="6" t="n">
        <v>933245</v>
      </c>
    </row>
    <row r="7" spans="1:3">
      <c r="A7" s="4" t="s">
        <v>274</v>
      </c>
    </row>
    <row r="8" spans="1:3">
      <c r="A8" s="4" t="s">
        <v>270</v>
      </c>
      <c r="B8" s="6" t="n">
        <v>5294</v>
      </c>
      <c r="C8" s="6" t="n">
        <v>5294</v>
      </c>
    </row>
    <row r="9" spans="1:3">
      <c r="A9" s="4" t="s">
        <v>275</v>
      </c>
    </row>
    <row r="10" spans="1:3">
      <c r="A10" s="4" t="s">
        <v>270</v>
      </c>
      <c r="B10" s="5" t="n">
        <v>14498</v>
      </c>
      <c r="C10" s="5" t="n">
        <v>144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76</v>
      </c>
      <c r="B1" s="2" t="s">
        <v>1</v>
      </c>
    </row>
    <row r="2" spans="1:3">
      <c r="B2" s="2" t="s">
        <v>2</v>
      </c>
      <c r="C2" s="2" t="s">
        <v>41</v>
      </c>
    </row>
    <row r="3" spans="1:3">
      <c r="A3" s="3" t="s">
        <v>158</v>
      </c>
    </row>
    <row r="4" spans="1:3">
      <c r="A4" s="4" t="s">
        <v>277</v>
      </c>
      <c r="B4" s="5" t="n">
        <v>45059</v>
      </c>
      <c r="C4" s="5" t="n">
        <v>4505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278</v>
      </c>
      <c r="B1" s="2" t="s">
        <v>279</v>
      </c>
    </row>
    <row r="2" spans="1:2">
      <c r="A2" s="3" t="s">
        <v>161</v>
      </c>
    </row>
    <row r="3" spans="1:2">
      <c r="A3" s="4" t="s">
        <v>280</v>
      </c>
      <c r="B3" s="5" t="n">
        <v>81456</v>
      </c>
    </row>
    <row r="4" spans="1:2">
      <c r="A4" s="4" t="s">
        <v>281</v>
      </c>
      <c r="B4" s="6" t="n">
        <v>81456</v>
      </c>
    </row>
    <row r="5" spans="1:2">
      <c r="A5" s="4" t="s">
        <v>282</v>
      </c>
      <c r="B5" s="6" t="n">
        <v>81456</v>
      </c>
    </row>
    <row r="6" spans="1:2">
      <c r="A6" s="4" t="s">
        <v>283</v>
      </c>
      <c r="B6" s="6" t="n">
        <v>6789</v>
      </c>
    </row>
    <row r="7" spans="1:2">
      <c r="A7" s="4" t="s">
        <v>284</v>
      </c>
      <c r="B7" s="6" t="n">
        <v>251157</v>
      </c>
    </row>
    <row r="8" spans="1:2">
      <c r="A8" s="4" t="s">
        <v>285</v>
      </c>
      <c r="B8" s="6" t="n">
        <v>-24985</v>
      </c>
    </row>
    <row r="9" spans="1:2">
      <c r="A9" s="4" t="s">
        <v>286</v>
      </c>
      <c r="B9" s="6" t="n">
        <v>226172</v>
      </c>
    </row>
    <row r="10" spans="1:2">
      <c r="A10" s="4" t="s">
        <v>287</v>
      </c>
      <c r="B10" s="6" t="n">
        <v>-68276</v>
      </c>
    </row>
    <row r="11" spans="1:2">
      <c r="A11" s="4" t="s">
        <v>288</v>
      </c>
      <c r="B11" s="5" t="n">
        <v>1578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89</v>
      </c>
      <c r="B1" s="2" t="s">
        <v>290</v>
      </c>
    </row>
    <row r="2" spans="1:4">
      <c r="B2" s="2" t="s">
        <v>291</v>
      </c>
      <c r="C2" s="2" t="s">
        <v>2</v>
      </c>
      <c r="D2" s="2" t="s">
        <v>41</v>
      </c>
    </row>
    <row r="3" spans="1:4">
      <c r="A3" s="4" t="s">
        <v>292</v>
      </c>
      <c r="B3" s="5" t="n">
        <v>426000</v>
      </c>
    </row>
    <row r="4" spans="1:4">
      <c r="A4" s="4" t="s">
        <v>293</v>
      </c>
      <c r="B4" s="6" t="n">
        <v>85661</v>
      </c>
    </row>
    <row r="5" spans="1:4">
      <c r="A5" s="4" t="s">
        <v>294</v>
      </c>
      <c r="B5" s="6" t="n">
        <v>6788</v>
      </c>
    </row>
    <row r="6" spans="1:4">
      <c r="A6" s="4" t="s">
        <v>295</v>
      </c>
      <c r="B6" s="5" t="n">
        <v>24281</v>
      </c>
    </row>
    <row r="7" spans="1:4">
      <c r="A7" s="4" t="s">
        <v>296</v>
      </c>
      <c r="C7" s="5" t="n">
        <v>226172</v>
      </c>
      <c r="D7" s="5" t="n">
        <v>2900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297</v>
      </c>
      <c r="B1" s="2" t="s">
        <v>298</v>
      </c>
      <c r="C1" s="2" t="s">
        <v>291</v>
      </c>
      <c r="D1" s="2" t="s">
        <v>2</v>
      </c>
      <c r="E1" s="2" t="s">
        <v>41</v>
      </c>
      <c r="F1" s="2" t="s">
        <v>299</v>
      </c>
    </row>
    <row r="2" spans="1:6">
      <c r="A2" s="4" t="s">
        <v>300</v>
      </c>
      <c r="D2" s="5" t="n">
        <v>610965</v>
      </c>
      <c r="E2" s="5" t="n">
        <v>813761</v>
      </c>
    </row>
    <row r="3" spans="1:6">
      <c r="A3" s="4" t="s">
        <v>301</v>
      </c>
      <c r="D3" s="6" t="n">
        <v>233047</v>
      </c>
      <c r="E3" s="6" t="n">
        <v>298900</v>
      </c>
    </row>
    <row r="4" spans="1:6">
      <c r="A4" s="4" t="s">
        <v>302</v>
      </c>
      <c r="E4" s="6" t="n">
        <v>115000</v>
      </c>
    </row>
    <row r="5" spans="1:6">
      <c r="A5" s="4" t="s">
        <v>303</v>
      </c>
    </row>
    <row r="6" spans="1:6">
      <c r="A6" s="4" t="s">
        <v>304</v>
      </c>
      <c r="B6" s="6" t="n">
        <v>2000000</v>
      </c>
    </row>
    <row r="7" spans="1:6">
      <c r="A7" s="4" t="s">
        <v>302</v>
      </c>
      <c r="B7" s="5" t="n">
        <v>100000</v>
      </c>
    </row>
    <row r="8" spans="1:6">
      <c r="A8" s="4" t="s">
        <v>305</v>
      </c>
    </row>
    <row r="9" spans="1:6">
      <c r="A9" s="4" t="s">
        <v>301</v>
      </c>
      <c r="C9" s="5" t="n">
        <v>2500</v>
      </c>
      <c r="D9" s="6" t="n">
        <v>30000</v>
      </c>
      <c r="E9" s="6" t="n">
        <v>30000</v>
      </c>
    </row>
    <row r="10" spans="1:6">
      <c r="A10" s="4" t="s">
        <v>306</v>
      </c>
      <c r="D10" s="6" t="n">
        <v>12000</v>
      </c>
      <c r="E10" s="6" t="n">
        <v>12000</v>
      </c>
    </row>
    <row r="11" spans="1:6">
      <c r="A11" s="4" t="s">
        <v>307</v>
      </c>
    </row>
    <row r="12" spans="1:6">
      <c r="A12" s="4" t="s">
        <v>308</v>
      </c>
      <c r="D12" s="6" t="n">
        <v>210000</v>
      </c>
      <c r="E12" s="6" t="n">
        <v>210000</v>
      </c>
    </row>
    <row r="13" spans="1:6">
      <c r="A13" s="4" t="s">
        <v>309</v>
      </c>
      <c r="D13" s="6" t="n">
        <v>412796</v>
      </c>
      <c r="E13" s="6" t="n">
        <v>586000</v>
      </c>
    </row>
    <row r="14" spans="1:6">
      <c r="A14" s="4" t="s">
        <v>300</v>
      </c>
      <c r="D14" s="5" t="n">
        <v>610965</v>
      </c>
      <c r="E14" s="5" t="n">
        <v>813761</v>
      </c>
    </row>
    <row r="15" spans="1:6">
      <c r="A15" s="4" t="s">
        <v>310</v>
      </c>
    </row>
    <row r="16" spans="1:6">
      <c r="A16" s="4" t="s">
        <v>300</v>
      </c>
      <c r="F16" s="5" t="n">
        <v>9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11</v>
      </c>
      <c r="B1" s="2" t="s">
        <v>1</v>
      </c>
    </row>
    <row r="2" spans="1:3">
      <c r="B2" s="2" t="s">
        <v>2</v>
      </c>
      <c r="C2" s="2" t="s">
        <v>41</v>
      </c>
    </row>
    <row r="3" spans="1:3">
      <c r="A3" s="3" t="s">
        <v>312</v>
      </c>
    </row>
    <row r="4" spans="1:3">
      <c r="A4" s="4" t="s">
        <v>313</v>
      </c>
      <c r="B4" s="6" t="n">
        <v>13465000</v>
      </c>
      <c r="C4" s="6" t="n">
        <v>13465000</v>
      </c>
    </row>
    <row r="5" spans="1:3">
      <c r="A5" s="4" t="s">
        <v>314</v>
      </c>
      <c r="B5" s="4" t="s">
        <v>57</v>
      </c>
      <c r="C5" s="4" t="s">
        <v>57</v>
      </c>
    </row>
    <row r="6" spans="1:3">
      <c r="A6" s="4" t="s">
        <v>315</v>
      </c>
      <c r="B6" s="4" t="s">
        <v>57</v>
      </c>
      <c r="C6" s="4" t="s">
        <v>57</v>
      </c>
    </row>
    <row r="7" spans="1:3">
      <c r="A7" s="4" t="s">
        <v>316</v>
      </c>
      <c r="B7" s="6" t="n">
        <v>13465000</v>
      </c>
      <c r="C7" s="6" t="n">
        <v>13465000</v>
      </c>
    </row>
    <row r="8" spans="1:3">
      <c r="A8" s="3" t="s">
        <v>317</v>
      </c>
    </row>
    <row r="9" spans="1:3">
      <c r="A9" s="4" t="s">
        <v>313</v>
      </c>
      <c r="B9" s="8" t="n">
        <v>0.01</v>
      </c>
      <c r="C9" s="8" t="n">
        <v>0.01</v>
      </c>
    </row>
    <row r="10" spans="1:3">
      <c r="A10" s="4" t="s">
        <v>314</v>
      </c>
      <c r="B10" s="4" t="s">
        <v>57</v>
      </c>
      <c r="C10" s="4" t="s">
        <v>57</v>
      </c>
    </row>
    <row r="11" spans="1:3">
      <c r="A11" s="4" t="s">
        <v>315</v>
      </c>
      <c r="B11" s="4" t="s">
        <v>57</v>
      </c>
      <c r="C11" s="4" t="s">
        <v>57</v>
      </c>
    </row>
    <row r="12" spans="1:3">
      <c r="A12" s="4" t="s">
        <v>316</v>
      </c>
      <c r="B12" s="8" t="n">
        <v>0.01</v>
      </c>
      <c r="C12" s="8" t="n">
        <v>0.01</v>
      </c>
    </row>
    <row r="13" spans="1:3">
      <c r="A13" s="3" t="s">
        <v>318</v>
      </c>
    </row>
    <row r="14" spans="1:3">
      <c r="A14" s="4" t="s">
        <v>313</v>
      </c>
      <c r="B14" s="6" t="n">
        <v>13465000</v>
      </c>
      <c r="C14" s="6" t="n">
        <v>13465000</v>
      </c>
    </row>
    <row r="15" spans="1:3">
      <c r="A15" s="4" t="s">
        <v>314</v>
      </c>
      <c r="B15" s="4" t="s">
        <v>57</v>
      </c>
      <c r="C15" s="4" t="s">
        <v>57</v>
      </c>
    </row>
    <row r="16" spans="1:3">
      <c r="A16" s="4" t="s">
        <v>315</v>
      </c>
      <c r="B16" s="4" t="s">
        <v>57</v>
      </c>
      <c r="C16" s="4" t="s">
        <v>57</v>
      </c>
    </row>
    <row r="17" spans="1:3">
      <c r="A17" s="4" t="s">
        <v>316</v>
      </c>
      <c r="B17" s="6" t="n">
        <v>13465000</v>
      </c>
      <c r="C17" s="6" t="n">
        <v>1346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26"/>
    <col customWidth="1" max="3" min="3" width="26"/>
  </cols>
  <sheetData>
    <row r="1" spans="1:3">
      <c r="A1" s="1" t="s">
        <v>319</v>
      </c>
      <c r="B1" s="2" t="s">
        <v>1</v>
      </c>
    </row>
    <row r="2" spans="1:3">
      <c r="B2" s="2" t="s">
        <v>2</v>
      </c>
      <c r="C2" s="2" t="s">
        <v>41</v>
      </c>
    </row>
    <row r="3" spans="1:3">
      <c r="A3" s="4" t="s">
        <v>312</v>
      </c>
      <c r="B3" s="6" t="n">
        <v>13465000</v>
      </c>
      <c r="C3" s="6" t="n">
        <v>13465000</v>
      </c>
    </row>
    <row r="4" spans="1:3">
      <c r="A4" s="4" t="s">
        <v>320</v>
      </c>
      <c r="B4" s="6" t="n">
        <v>13465000</v>
      </c>
      <c r="C4" s="6" t="n">
        <v>13465000</v>
      </c>
    </row>
    <row r="5" spans="1:3">
      <c r="A5" s="4" t="s">
        <v>321</v>
      </c>
    </row>
    <row r="6" spans="1:3">
      <c r="A6" s="4" t="s">
        <v>322</v>
      </c>
      <c r="B6" s="8" t="n">
        <v>0.01</v>
      </c>
      <c r="C6" s="8" t="n">
        <v>0.01</v>
      </c>
    </row>
    <row r="7" spans="1:3">
      <c r="A7" s="4" t="s">
        <v>312</v>
      </c>
      <c r="B7" s="6" t="n">
        <v>13465000</v>
      </c>
      <c r="C7" s="6" t="n">
        <v>13465000</v>
      </c>
    </row>
    <row r="8" spans="1:3">
      <c r="A8" s="4" t="s">
        <v>323</v>
      </c>
      <c r="B8" s="4" t="s">
        <v>324</v>
      </c>
      <c r="C8" s="4" t="s">
        <v>325</v>
      </c>
    </row>
    <row r="9" spans="1:3">
      <c r="A9" s="4" t="s">
        <v>326</v>
      </c>
      <c r="B9" s="8" t="n">
        <v>0.01</v>
      </c>
      <c r="C9" s="8" t="n">
        <v>0.01</v>
      </c>
    </row>
    <row r="10" spans="1:3">
      <c r="A10" s="4" t="s">
        <v>320</v>
      </c>
      <c r="B10" s="6" t="n">
        <v>13465000</v>
      </c>
      <c r="C10" s="6" t="n">
        <v>13465000</v>
      </c>
    </row>
    <row r="11" spans="1:3">
      <c r="A11" s="4" t="s">
        <v>327</v>
      </c>
      <c r="B11" s="8" t="n">
        <v>0.01</v>
      </c>
      <c r="C11" s="8" t="n">
        <v>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28</v>
      </c>
      <c r="B1" s="2" t="s">
        <v>298</v>
      </c>
      <c r="C1" s="2" t="s">
        <v>329</v>
      </c>
      <c r="D1" s="2" t="s">
        <v>41</v>
      </c>
      <c r="E1" s="2" t="s">
        <v>2</v>
      </c>
    </row>
    <row r="2" spans="1:5">
      <c r="A2" s="4" t="s">
        <v>330</v>
      </c>
      <c r="E2" s="5" t="n">
        <v>498205</v>
      </c>
    </row>
    <row r="3" spans="1:5">
      <c r="A3" s="4" t="s">
        <v>331</v>
      </c>
      <c r="D3" s="5" t="n">
        <v>115000</v>
      </c>
    </row>
    <row r="4" spans="1:5">
      <c r="A4" s="4" t="s">
        <v>332</v>
      </c>
    </row>
    <row r="5" spans="1:5">
      <c r="A5" s="4" t="s">
        <v>331</v>
      </c>
      <c r="C5" s="5" t="n">
        <v>15000</v>
      </c>
    </row>
    <row r="6" spans="1:5">
      <c r="A6" s="4" t="s">
        <v>333</v>
      </c>
      <c r="C6" s="6" t="n">
        <v>250000</v>
      </c>
    </row>
    <row r="7" spans="1:5">
      <c r="A7" s="4" t="s">
        <v>334</v>
      </c>
    </row>
    <row r="8" spans="1:5">
      <c r="A8" s="4" t="s">
        <v>331</v>
      </c>
      <c r="B8" s="5" t="n">
        <v>100000</v>
      </c>
    </row>
    <row r="9" spans="1:5">
      <c r="A9" s="4" t="s">
        <v>333</v>
      </c>
      <c r="B9" s="6" t="n">
        <v>2000000</v>
      </c>
    </row>
    <row r="10" spans="1:5">
      <c r="A10" s="4" t="s">
        <v>335</v>
      </c>
    </row>
    <row r="11" spans="1:5">
      <c r="A11" s="4" t="s">
        <v>331</v>
      </c>
      <c r="B11" s="5" t="n">
        <v>100000</v>
      </c>
    </row>
    <row r="12" spans="1:5">
      <c r="A12" s="4" t="s">
        <v>333</v>
      </c>
      <c r="B12" s="6" t="n">
        <v>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9</v>
      </c>
      <c r="B1" s="2" t="s">
        <v>1</v>
      </c>
    </row>
    <row r="2" spans="1:3">
      <c r="B2" s="2" t="s">
        <v>2</v>
      </c>
      <c r="C2" s="2" t="s">
        <v>41</v>
      </c>
    </row>
    <row r="3" spans="1:3">
      <c r="A3" s="3" t="s">
        <v>80</v>
      </c>
    </row>
    <row r="4" spans="1:3">
      <c r="A4" s="4" t="s">
        <v>81</v>
      </c>
      <c r="B4" s="5" t="n">
        <v>2824083</v>
      </c>
      <c r="C4" s="5" t="n">
        <v>1308762</v>
      </c>
    </row>
    <row r="5" spans="1:3">
      <c r="A5" s="4" t="s">
        <v>82</v>
      </c>
      <c r="B5" s="6" t="n">
        <v>1172874</v>
      </c>
      <c r="C5" s="6" t="n">
        <v>703271</v>
      </c>
    </row>
    <row r="6" spans="1:3">
      <c r="A6" s="4" t="s">
        <v>83</v>
      </c>
      <c r="B6" s="6" t="n">
        <v>1651209</v>
      </c>
      <c r="C6" s="6" t="n">
        <v>605491</v>
      </c>
    </row>
    <row r="7" spans="1:3">
      <c r="A7" s="3" t="s">
        <v>84</v>
      </c>
    </row>
    <row r="8" spans="1:3">
      <c r="A8" s="4" t="s">
        <v>85</v>
      </c>
      <c r="B8" s="6" t="n">
        <v>336686</v>
      </c>
      <c r="C8" s="6" t="n">
        <v>330105</v>
      </c>
    </row>
    <row r="9" spans="1:3">
      <c r="A9" s="4" t="s">
        <v>86</v>
      </c>
      <c r="B9" s="6" t="n">
        <v>469815</v>
      </c>
      <c r="C9" s="6" t="n">
        <v>449322</v>
      </c>
    </row>
    <row r="10" spans="1:3">
      <c r="A10" s="4" t="s">
        <v>87</v>
      </c>
      <c r="B10" s="6" t="n">
        <v>233047</v>
      </c>
      <c r="C10" s="6" t="n">
        <v>298900</v>
      </c>
    </row>
    <row r="11" spans="1:3">
      <c r="A11" s="4" t="s">
        <v>88</v>
      </c>
      <c r="B11" s="6" t="n">
        <v>1039548</v>
      </c>
      <c r="C11" s="6" t="n">
        <v>1078327</v>
      </c>
    </row>
    <row r="12" spans="1:3">
      <c r="A12" s="4" t="s">
        <v>89</v>
      </c>
      <c r="B12" s="6" t="n">
        <v>611661</v>
      </c>
      <c r="C12" s="6" t="n">
        <v>-472836</v>
      </c>
    </row>
    <row r="13" spans="1:3">
      <c r="A13" s="3" t="s">
        <v>90</v>
      </c>
    </row>
    <row r="14" spans="1:3">
      <c r="A14" s="4" t="s">
        <v>91</v>
      </c>
      <c r="B14" s="6" t="n">
        <v>-17624</v>
      </c>
      <c r="C14" s="6" t="n">
        <v>-24028</v>
      </c>
    </row>
    <row r="15" spans="1:3">
      <c r="A15" s="4" t="s">
        <v>92</v>
      </c>
      <c r="B15" s="6" t="n">
        <v>-17624</v>
      </c>
      <c r="C15" s="6" t="n">
        <v>-24028</v>
      </c>
    </row>
    <row r="16" spans="1:3">
      <c r="A16" s="4" t="s">
        <v>93</v>
      </c>
      <c r="B16" s="6" t="n">
        <v>594037</v>
      </c>
      <c r="C16" s="6" t="n">
        <v>-496864</v>
      </c>
    </row>
    <row r="17" spans="1:3">
      <c r="A17" s="4" t="s">
        <v>94</v>
      </c>
      <c r="B17" s="4" t="s">
        <v>57</v>
      </c>
      <c r="C17" s="4" t="s">
        <v>57</v>
      </c>
    </row>
    <row r="18" spans="1:3">
      <c r="A18" s="4" t="s">
        <v>95</v>
      </c>
      <c r="B18" s="5" t="n">
        <v>594037</v>
      </c>
      <c r="C18" s="5" t="n">
        <v>-496864</v>
      </c>
    </row>
    <row r="19" spans="1:3">
      <c r="A19" s="3" t="s">
        <v>96</v>
      </c>
    </row>
    <row r="20" spans="1:3">
      <c r="A20" s="4" t="s">
        <v>97</v>
      </c>
      <c r="B20" s="8" t="n">
        <v>0.02</v>
      </c>
      <c r="C20" s="8" t="n">
        <v>-0.01</v>
      </c>
    </row>
    <row r="21" spans="1:3">
      <c r="A21" s="4" t="s">
        <v>98</v>
      </c>
      <c r="B21" s="8" t="n">
        <v>0.01</v>
      </c>
      <c r="C21" s="8" t="n">
        <v>-0.01</v>
      </c>
    </row>
    <row r="22" spans="1:3">
      <c r="A22" s="3" t="s">
        <v>99</v>
      </c>
    </row>
    <row r="23" spans="1:3">
      <c r="A23" s="4" t="s">
        <v>100</v>
      </c>
      <c r="B23" s="6" t="n">
        <v>35784497</v>
      </c>
      <c r="C23" s="6" t="n">
        <v>34917374</v>
      </c>
    </row>
    <row r="24" spans="1:3">
      <c r="A24" s="4" t="s">
        <v>101</v>
      </c>
      <c r="B24" s="6" t="n">
        <v>45919357</v>
      </c>
      <c r="C24" s="6" t="n">
        <v>349173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4"/>
    <col customWidth="1" max="3" min="3" width="80"/>
    <col customWidth="1" max="4" min="4" width="14"/>
  </cols>
  <sheetData>
    <row r="1" spans="1:4">
      <c r="A1" s="1" t="s">
        <v>336</v>
      </c>
      <c r="B1" s="2" t="s">
        <v>337</v>
      </c>
      <c r="C1" s="2" t="s">
        <v>2</v>
      </c>
      <c r="D1" s="2" t="s">
        <v>338</v>
      </c>
    </row>
    <row r="2" spans="1:4">
      <c r="A2" s="4" t="s">
        <v>339</v>
      </c>
      <c r="C2" s="4" t="s">
        <v>340</v>
      </c>
    </row>
    <row r="3" spans="1:4">
      <c r="A3" s="4" t="s">
        <v>341</v>
      </c>
      <c r="C3" s="5" t="n">
        <v>1000000</v>
      </c>
    </row>
    <row r="4" spans="1:4">
      <c r="A4" s="4" t="s">
        <v>342</v>
      </c>
    </row>
    <row r="5" spans="1:4">
      <c r="A5" s="4" t="s">
        <v>343</v>
      </c>
      <c r="B5" s="5" t="n">
        <v>4000000</v>
      </c>
    </row>
    <row r="6" spans="1:4">
      <c r="A6" s="4" t="s">
        <v>344</v>
      </c>
      <c r="B6" s="5" t="n">
        <v>3000000</v>
      </c>
    </row>
    <row r="7" spans="1:4">
      <c r="A7" s="4" t="s">
        <v>341</v>
      </c>
      <c r="D7" s="5" t="n">
        <v>1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21"/>
  </cols>
  <sheetData>
    <row r="1" spans="1:2">
      <c r="A1" s="1" t="s">
        <v>345</v>
      </c>
      <c r="B1" s="2" t="s">
        <v>279</v>
      </c>
    </row>
    <row r="2" spans="1:2">
      <c r="A2" s="3" t="s">
        <v>173</v>
      </c>
    </row>
    <row r="3" spans="1:2">
      <c r="A3" s="4" t="s">
        <v>346</v>
      </c>
      <c r="B3" s="5" t="n">
        <v>243039</v>
      </c>
    </row>
    <row r="4" spans="1:2">
      <c r="A4" s="4" t="s">
        <v>347</v>
      </c>
      <c r="B4" s="6" t="n">
        <v>42973</v>
      </c>
    </row>
    <row r="5" spans="1:2">
      <c r="A5" s="4" t="s">
        <v>348</v>
      </c>
      <c r="B5" s="6" t="n">
        <v>200066</v>
      </c>
    </row>
    <row r="6" spans="1:2">
      <c r="A6" s="4" t="s">
        <v>349</v>
      </c>
      <c r="B6" s="5" t="n">
        <v>2430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350</v>
      </c>
      <c r="B1" s="2" t="s">
        <v>2</v>
      </c>
    </row>
    <row r="2" spans="1:2">
      <c r="A2" s="3" t="s">
        <v>173</v>
      </c>
    </row>
    <row r="3" spans="1:2">
      <c r="A3" s="4" t="s">
        <v>351</v>
      </c>
      <c r="B3" s="4" t="s">
        <v>352</v>
      </c>
    </row>
    <row r="4" spans="1:2">
      <c r="A4" s="4" t="s">
        <v>353</v>
      </c>
      <c r="B4" s="4" t="s">
        <v>3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1"/>
    <col customWidth="1" max="2" min="2" width="80"/>
    <col customWidth="1" max="3" min="3" width="4"/>
  </cols>
  <sheetData>
    <row r="1" spans="1:3">
      <c r="A1" s="1" t="s">
        <v>355</v>
      </c>
      <c r="B1" s="2" t="s">
        <v>1</v>
      </c>
    </row>
    <row r="2" spans="1:3">
      <c r="B2" s="2" t="s">
        <v>279</v>
      </c>
    </row>
    <row r="3" spans="1:3">
      <c r="A3" s="3" t="s">
        <v>173</v>
      </c>
    </row>
    <row r="4" spans="1:3">
      <c r="A4" s="4" t="s">
        <v>356</v>
      </c>
      <c r="B4" s="5" t="n">
        <v>58065</v>
      </c>
    </row>
    <row r="5" spans="1:3">
      <c r="A5" s="4" t="s">
        <v>357</v>
      </c>
      <c r="B5" s="6" t="n">
        <v>18128</v>
      </c>
      <c r="C5" s="4" t="s">
        <v>358</v>
      </c>
    </row>
    <row r="6" spans="1:3">
      <c r="A6" s="4" t="s">
        <v>359</v>
      </c>
      <c r="B6" s="5" t="n">
        <v>76193</v>
      </c>
    </row>
    <row r="7" spans="1:3"/>
    <row r="8" spans="1:3">
      <c r="A8" s="4" t="s">
        <v>358</v>
      </c>
      <c r="B8" s="4" t="s">
        <v>360</v>
      </c>
    </row>
  </sheetData>
  <mergeCells count="5">
    <mergeCell ref="A1:A2"/>
    <mergeCell ref="B1:C1"/>
    <mergeCell ref="B2:C2"/>
    <mergeCell ref="A7:C7"/>
    <mergeCell ref="B8:C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361</v>
      </c>
      <c r="B1" s="2" t="s">
        <v>1</v>
      </c>
    </row>
    <row r="2" spans="1:2">
      <c r="B2" s="2" t="s">
        <v>279</v>
      </c>
    </row>
    <row r="3" spans="1:2">
      <c r="A3" s="3" t="s">
        <v>173</v>
      </c>
    </row>
    <row r="4" spans="1:2">
      <c r="A4" s="4" t="s">
        <v>362</v>
      </c>
      <c r="B4" s="5" t="n">
        <v>41769</v>
      </c>
    </row>
    <row r="5" spans="1:2">
      <c r="A5" s="4" t="s">
        <v>363</v>
      </c>
      <c r="B5" s="5" t="n">
        <v>2848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364</v>
      </c>
      <c r="B1" s="2" t="s">
        <v>279</v>
      </c>
    </row>
    <row r="2" spans="1:2">
      <c r="A2" s="3" t="s">
        <v>173</v>
      </c>
    </row>
    <row r="3" spans="1:2">
      <c r="A3" s="4" t="s">
        <v>280</v>
      </c>
      <c r="B3" s="5" t="n">
        <v>58065</v>
      </c>
    </row>
    <row r="4" spans="1:2">
      <c r="A4" s="4" t="s">
        <v>281</v>
      </c>
      <c r="B4" s="6" t="n">
        <v>58353</v>
      </c>
    </row>
    <row r="5" spans="1:2">
      <c r="A5" s="4" t="s">
        <v>282</v>
      </c>
      <c r="B5" s="6" t="n">
        <v>59795</v>
      </c>
    </row>
    <row r="6" spans="1:2">
      <c r="A6" s="4" t="s">
        <v>283</v>
      </c>
      <c r="B6" s="6" t="n">
        <v>59795</v>
      </c>
    </row>
    <row r="7" spans="1:2">
      <c r="A7" s="4" t="s">
        <v>365</v>
      </c>
      <c r="B7" s="6" t="n">
        <v>49829</v>
      </c>
    </row>
    <row r="8" spans="1:2">
      <c r="A8" s="4" t="s">
        <v>366</v>
      </c>
      <c r="B8" s="6" t="n">
        <v>285837</v>
      </c>
    </row>
    <row r="9" spans="1:2">
      <c r="A9" s="4" t="s">
        <v>367</v>
      </c>
      <c r="B9" s="6" t="n">
        <v>-42798</v>
      </c>
    </row>
    <row r="10" spans="1:2">
      <c r="A10" s="4" t="s">
        <v>349</v>
      </c>
      <c r="B10" s="5" t="n">
        <v>2430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6"/>
    <col customWidth="1" max="3" min="3" width="80"/>
  </cols>
  <sheetData>
    <row r="1" spans="1:3">
      <c r="A1" s="1" t="s">
        <v>368</v>
      </c>
      <c r="B1" s="2" t="s">
        <v>290</v>
      </c>
      <c r="C1" s="2" t="s">
        <v>1</v>
      </c>
    </row>
    <row r="2" spans="1:3">
      <c r="B2" s="2" t="s">
        <v>41</v>
      </c>
      <c r="C2" s="2" t="s">
        <v>2</v>
      </c>
    </row>
    <row r="3" spans="1:3">
      <c r="A3" s="3" t="s">
        <v>173</v>
      </c>
    </row>
    <row r="4" spans="1:3">
      <c r="A4" s="4" t="s">
        <v>369</v>
      </c>
      <c r="C4" s="4" t="s">
        <v>370</v>
      </c>
    </row>
    <row r="5" spans="1:3">
      <c r="A5" s="4" t="s">
        <v>371</v>
      </c>
      <c r="B5" s="4" t="s">
        <v>372</v>
      </c>
    </row>
    <row r="6" spans="1:3">
      <c r="A6" s="4" t="s">
        <v>373</v>
      </c>
      <c r="B6" s="5" t="n">
        <v>4839</v>
      </c>
    </row>
    <row r="7" spans="1:3">
      <c r="A7" s="4" t="s">
        <v>374</v>
      </c>
      <c r="B7" s="4" t="s">
        <v>375</v>
      </c>
    </row>
    <row r="8" spans="1:3">
      <c r="A8" s="4" t="s">
        <v>376</v>
      </c>
      <c r="B8" s="4" t="s">
        <v>372</v>
      </c>
    </row>
    <row r="9" spans="1:3">
      <c r="A9" s="4" t="s">
        <v>377</v>
      </c>
      <c r="B9" s="4" t="s">
        <v>378</v>
      </c>
    </row>
    <row r="10" spans="1:3">
      <c r="A10" s="4" t="s">
        <v>379</v>
      </c>
      <c r="C10" s="5" t="n">
        <v>2430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80</v>
      </c>
      <c r="B1" s="2" t="s">
        <v>1</v>
      </c>
    </row>
    <row r="2" spans="1:3">
      <c r="B2" s="2" t="s">
        <v>2</v>
      </c>
      <c r="C2" s="2" t="s">
        <v>41</v>
      </c>
    </row>
    <row r="3" spans="1:3">
      <c r="A3" s="4" t="s">
        <v>381</v>
      </c>
    </row>
    <row r="4" spans="1:3">
      <c r="A4" s="4" t="s">
        <v>382</v>
      </c>
      <c r="C4" s="4" t="s">
        <v>383</v>
      </c>
    </row>
    <row r="5" spans="1:3">
      <c r="A5" s="4" t="s">
        <v>384</v>
      </c>
    </row>
    <row r="6" spans="1:3">
      <c r="A6" s="4" t="s">
        <v>382</v>
      </c>
      <c r="C6" s="4" t="s">
        <v>385</v>
      </c>
    </row>
    <row r="7" spans="1:3">
      <c r="A7" s="4" t="s">
        <v>386</v>
      </c>
    </row>
    <row r="8" spans="1:3">
      <c r="A8" s="4" t="s">
        <v>382</v>
      </c>
      <c r="B8" s="4" t="s">
        <v>387</v>
      </c>
      <c r="C8" s="4" t="s">
        <v>388</v>
      </c>
    </row>
    <row r="9" spans="1:3">
      <c r="A9" s="4" t="s">
        <v>389</v>
      </c>
    </row>
    <row r="10" spans="1:3">
      <c r="A10" s="4" t="s">
        <v>382</v>
      </c>
      <c r="B10" s="4" t="s">
        <v>390</v>
      </c>
      <c r="C10" s="4" t="s">
        <v>391</v>
      </c>
    </row>
    <row r="11" spans="1:3">
      <c r="A11" s="4" t="s">
        <v>392</v>
      </c>
    </row>
    <row r="12" spans="1:3">
      <c r="A12" s="4" t="s">
        <v>382</v>
      </c>
      <c r="C12" s="4" t="s">
        <v>393</v>
      </c>
    </row>
    <row r="13" spans="1:3">
      <c r="A13" s="4" t="s">
        <v>394</v>
      </c>
    </row>
    <row r="14" spans="1:3">
      <c r="A14" s="4" t="s">
        <v>382</v>
      </c>
      <c r="C14" s="4" t="s">
        <v>39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96</v>
      </c>
      <c r="B1" s="2" t="s">
        <v>1</v>
      </c>
    </row>
    <row r="2" spans="1:3">
      <c r="B2" s="2" t="s">
        <v>2</v>
      </c>
      <c r="C2" s="2" t="s">
        <v>41</v>
      </c>
    </row>
    <row r="3" spans="1:3">
      <c r="A3" s="3" t="s">
        <v>179</v>
      </c>
    </row>
    <row r="4" spans="1:3">
      <c r="A4" s="4" t="s">
        <v>397</v>
      </c>
      <c r="B4" s="5" t="n">
        <v>147517</v>
      </c>
      <c r="C4" s="5" t="n">
        <v>-125930</v>
      </c>
    </row>
    <row r="5" spans="1:3">
      <c r="A5" s="3" t="s">
        <v>398</v>
      </c>
    </row>
    <row r="6" spans="1:3">
      <c r="A6" s="4" t="s">
        <v>399</v>
      </c>
      <c r="B6" s="4" t="s">
        <v>57</v>
      </c>
      <c r="C6" s="6" t="n">
        <v>-74052</v>
      </c>
    </row>
    <row r="7" spans="1:3">
      <c r="A7" s="4" t="s">
        <v>400</v>
      </c>
      <c r="B7" s="6" t="n">
        <v>-147517</v>
      </c>
      <c r="C7" s="6" t="n">
        <v>199982</v>
      </c>
    </row>
    <row r="8" spans="1:3">
      <c r="A8" s="4" t="s">
        <v>401</v>
      </c>
      <c r="B8" s="4" t="s">
        <v>57</v>
      </c>
      <c r="C8" s="4" t="s">
        <v>5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02</v>
      </c>
      <c r="B1" s="2" t="s">
        <v>1</v>
      </c>
    </row>
    <row r="2" spans="1:3">
      <c r="B2" s="2" t="s">
        <v>2</v>
      </c>
      <c r="C2" s="2" t="s">
        <v>41</v>
      </c>
    </row>
    <row r="3" spans="1:3">
      <c r="A3" s="3" t="s">
        <v>179</v>
      </c>
    </row>
    <row r="4" spans="1:3">
      <c r="A4" s="4" t="s">
        <v>403</v>
      </c>
      <c r="B4" s="4" t="s">
        <v>395</v>
      </c>
      <c r="C4" s="4" t="s">
        <v>404</v>
      </c>
    </row>
    <row r="5" spans="1:3">
      <c r="A5" s="4" t="s">
        <v>405</v>
      </c>
      <c r="B5" s="4" t="s">
        <v>406</v>
      </c>
      <c r="C5" s="4" t="s">
        <v>407</v>
      </c>
    </row>
    <row r="6" spans="1:3">
      <c r="A6" s="4" t="s">
        <v>399</v>
      </c>
      <c r="B6" s="4" t="s">
        <v>57</v>
      </c>
      <c r="C6" s="4" t="s">
        <v>408</v>
      </c>
    </row>
    <row r="7" spans="1:3">
      <c r="A7" s="4" t="s">
        <v>400</v>
      </c>
      <c r="B7" s="4" t="s">
        <v>409</v>
      </c>
      <c r="C7" s="4" t="s">
        <v>410</v>
      </c>
    </row>
    <row r="8" spans="1:3">
      <c r="A8" s="4" t="s">
        <v>401</v>
      </c>
      <c r="B8" s="4" t="s">
        <v>57</v>
      </c>
      <c r="C8" s="4" t="s">
        <v>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1"/>
  </cols>
  <sheetData>
    <row r="1" spans="1:5">
      <c r="A1" s="1" t="s">
        <v>102</v>
      </c>
      <c r="B1" s="2" t="s">
        <v>103</v>
      </c>
      <c r="C1" s="2" t="s">
        <v>104</v>
      </c>
      <c r="D1" s="2" t="s">
        <v>105</v>
      </c>
      <c r="E1" s="2" t="s">
        <v>106</v>
      </c>
    </row>
    <row r="2" spans="1:5">
      <c r="A2" s="4" t="s">
        <v>107</v>
      </c>
      <c r="B2" s="5" t="n">
        <v>33535</v>
      </c>
      <c r="C2" s="5" t="n">
        <v>14949139</v>
      </c>
      <c r="D2" s="5" t="n">
        <v>-14988794</v>
      </c>
      <c r="E2" s="5" t="n">
        <v>-6120</v>
      </c>
    </row>
    <row r="3" spans="1:5">
      <c r="A3" s="4" t="s">
        <v>108</v>
      </c>
      <c r="B3" s="6" t="n">
        <v>33534497</v>
      </c>
    </row>
    <row r="4" spans="1:5">
      <c r="A4" s="3" t="s">
        <v>109</v>
      </c>
    </row>
    <row r="5" spans="1:5">
      <c r="A5" s="4" t="s">
        <v>110</v>
      </c>
      <c r="B5" s="5" t="n">
        <v>2250</v>
      </c>
      <c r="C5" s="6" t="n">
        <v>112750</v>
      </c>
      <c r="D5" s="4" t="s">
        <v>57</v>
      </c>
      <c r="E5" s="6" t="n">
        <v>115000</v>
      </c>
    </row>
    <row r="6" spans="1:5">
      <c r="A6" s="4" t="s">
        <v>111</v>
      </c>
      <c r="B6" s="6" t="n">
        <v>2250000</v>
      </c>
    </row>
    <row r="7" spans="1:5">
      <c r="A7" s="4" t="s">
        <v>95</v>
      </c>
      <c r="B7" s="4" t="s">
        <v>57</v>
      </c>
      <c r="C7" s="4" t="s">
        <v>57</v>
      </c>
      <c r="D7" s="6" t="n">
        <v>-496864</v>
      </c>
      <c r="E7" s="6" t="n">
        <v>-496864</v>
      </c>
    </row>
    <row r="8" spans="1:5">
      <c r="A8" s="4" t="s">
        <v>112</v>
      </c>
      <c r="B8" s="5" t="n">
        <v>35785</v>
      </c>
      <c r="C8" s="6" t="n">
        <v>15061889</v>
      </c>
      <c r="D8" s="6" t="n">
        <v>-15485658</v>
      </c>
      <c r="E8" s="6" t="n">
        <v>-387984</v>
      </c>
    </row>
    <row r="9" spans="1:5">
      <c r="A9" s="4" t="s">
        <v>113</v>
      </c>
      <c r="B9" s="6" t="n">
        <v>35784497</v>
      </c>
    </row>
    <row r="10" spans="1:5">
      <c r="A10" s="3" t="s">
        <v>109</v>
      </c>
    </row>
    <row r="11" spans="1:5">
      <c r="A11" s="4" t="s">
        <v>95</v>
      </c>
      <c r="D11" s="6" t="n">
        <v>594037</v>
      </c>
      <c r="E11" s="6" t="n">
        <v>594037</v>
      </c>
    </row>
    <row r="12" spans="1:5">
      <c r="A12" s="4" t="s">
        <v>114</v>
      </c>
      <c r="B12" s="5" t="n">
        <v>35785</v>
      </c>
      <c r="C12" s="5" t="n">
        <v>15061889</v>
      </c>
      <c r="D12" s="5" t="n">
        <v>-14891621</v>
      </c>
      <c r="E12" s="5" t="n">
        <v>206053</v>
      </c>
    </row>
    <row r="13" spans="1:5">
      <c r="A13" s="4" t="s">
        <v>115</v>
      </c>
      <c r="B13" s="6" t="n">
        <v>3578449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11</v>
      </c>
      <c r="B1" s="2" t="s">
        <v>2</v>
      </c>
      <c r="C1" s="2" t="s">
        <v>41</v>
      </c>
    </row>
    <row r="2" spans="1:3">
      <c r="A2" s="3" t="s">
        <v>412</v>
      </c>
    </row>
    <row r="3" spans="1:3">
      <c r="A3" s="4" t="s">
        <v>413</v>
      </c>
      <c r="B3" s="5" t="n">
        <v>16965</v>
      </c>
      <c r="C3" s="4" t="s">
        <v>57</v>
      </c>
    </row>
    <row r="4" spans="1:3">
      <c r="A4" s="4" t="s">
        <v>414</v>
      </c>
      <c r="B4" s="6" t="n">
        <v>2723498</v>
      </c>
      <c r="C4" s="6" t="n">
        <v>2887980</v>
      </c>
    </row>
    <row r="5" spans="1:3">
      <c r="A5" s="4" t="s">
        <v>415</v>
      </c>
      <c r="B5" s="6" t="n">
        <v>2740463</v>
      </c>
      <c r="C5" s="6" t="n">
        <v>2887980</v>
      </c>
    </row>
    <row r="6" spans="1:3">
      <c r="A6" s="4" t="s">
        <v>416</v>
      </c>
      <c r="B6" s="6" t="n">
        <v>-2740463</v>
      </c>
      <c r="C6" s="6" t="n">
        <v>-2887980</v>
      </c>
    </row>
    <row r="7" spans="1:3">
      <c r="A7" s="4" t="s">
        <v>417</v>
      </c>
      <c r="B7" s="4" t="s">
        <v>57</v>
      </c>
      <c r="C7" s="4" t="s">
        <v>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418</v>
      </c>
      <c r="B1" s="2" t="s">
        <v>1</v>
      </c>
    </row>
    <row r="2" spans="1:3">
      <c r="B2" s="2" t="s">
        <v>2</v>
      </c>
      <c r="C2" s="2" t="s">
        <v>41</v>
      </c>
    </row>
    <row r="3" spans="1:3">
      <c r="A3" s="3" t="s">
        <v>179</v>
      </c>
    </row>
    <row r="4" spans="1:3">
      <c r="A4" s="4" t="s">
        <v>419</v>
      </c>
      <c r="B4" s="4" t="s">
        <v>420</v>
      </c>
      <c r="C4" s="4" t="s">
        <v>395</v>
      </c>
    </row>
    <row r="5" spans="1:3">
      <c r="A5" s="4" t="s">
        <v>416</v>
      </c>
      <c r="B5" s="5" t="n">
        <v>-147517</v>
      </c>
      <c r="C5" s="5" t="n">
        <v>199982</v>
      </c>
    </row>
    <row r="6" spans="1:3">
      <c r="A6" s="4" t="s">
        <v>421</v>
      </c>
      <c r="B6" s="5" t="n">
        <v>107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v>
      </c>
      <c r="B1" s="2" t="s">
        <v>1</v>
      </c>
    </row>
    <row r="2" spans="1:3">
      <c r="B2" s="2" t="s">
        <v>2</v>
      </c>
      <c r="C2" s="2" t="s">
        <v>41</v>
      </c>
    </row>
    <row r="3" spans="1:3">
      <c r="A3" s="3" t="s">
        <v>117</v>
      </c>
    </row>
    <row r="4" spans="1:3">
      <c r="A4" s="4" t="s">
        <v>95</v>
      </c>
      <c r="B4" s="5" t="n">
        <v>594037</v>
      </c>
      <c r="C4" s="5" t="n">
        <v>-496864</v>
      </c>
    </row>
    <row r="5" spans="1:3">
      <c r="A5" s="3" t="s">
        <v>118</v>
      </c>
    </row>
    <row r="6" spans="1:3">
      <c r="A6" s="4" t="s">
        <v>119</v>
      </c>
      <c r="B6" s="6" t="n">
        <v>45059</v>
      </c>
      <c r="C6" s="6" t="n">
        <v>45059</v>
      </c>
    </row>
    <row r="7" spans="1:3">
      <c r="A7" s="4" t="s">
        <v>120</v>
      </c>
      <c r="B7" s="4" t="s">
        <v>57</v>
      </c>
      <c r="C7" s="6" t="n">
        <v>100000</v>
      </c>
    </row>
    <row r="8" spans="1:3">
      <c r="A8" s="4" t="s">
        <v>121</v>
      </c>
      <c r="B8" s="4" t="s">
        <v>57</v>
      </c>
      <c r="C8" s="6" t="n">
        <v>15000</v>
      </c>
    </row>
    <row r="9" spans="1:3">
      <c r="A9" s="4" t="s">
        <v>122</v>
      </c>
      <c r="B9" s="6" t="n">
        <v>24185</v>
      </c>
      <c r="C9" s="4" t="s">
        <v>57</v>
      </c>
    </row>
    <row r="10" spans="1:3">
      <c r="A10" s="4" t="s">
        <v>123</v>
      </c>
      <c r="B10" s="6" t="n">
        <v>41769</v>
      </c>
      <c r="C10" s="4" t="s">
        <v>57</v>
      </c>
    </row>
    <row r="11" spans="1:3">
      <c r="A11" s="3" t="s">
        <v>124</v>
      </c>
    </row>
    <row r="12" spans="1:3">
      <c r="A12" s="4" t="s">
        <v>125</v>
      </c>
      <c r="B12" s="6" t="n">
        <v>-293716</v>
      </c>
      <c r="C12" s="6" t="n">
        <v>150065</v>
      </c>
    </row>
    <row r="13" spans="1:3">
      <c r="A13" s="4" t="s">
        <v>126</v>
      </c>
      <c r="B13" s="6" t="n">
        <v>234149</v>
      </c>
      <c r="C13" s="6" t="n">
        <v>-204884</v>
      </c>
    </row>
    <row r="14" spans="1:3">
      <c r="A14" s="4" t="s">
        <v>46</v>
      </c>
      <c r="B14" s="6" t="n">
        <v>186671</v>
      </c>
      <c r="C14" s="6" t="n">
        <v>-191529</v>
      </c>
    </row>
    <row r="15" spans="1:3">
      <c r="A15" s="4" t="s">
        <v>127</v>
      </c>
      <c r="B15" s="4" t="s">
        <v>57</v>
      </c>
      <c r="C15" s="6" t="n">
        <v>383</v>
      </c>
    </row>
    <row r="16" spans="1:3">
      <c r="A16" s="4" t="s">
        <v>128</v>
      </c>
      <c r="B16" s="6" t="n">
        <v>-37070</v>
      </c>
      <c r="C16" s="6" t="n">
        <v>262885</v>
      </c>
    </row>
    <row r="17" spans="1:3">
      <c r="A17" s="4" t="s">
        <v>55</v>
      </c>
      <c r="B17" s="6" t="n">
        <v>-202796</v>
      </c>
      <c r="C17" s="6" t="n">
        <v>-419662</v>
      </c>
    </row>
    <row r="18" spans="1:3">
      <c r="A18" s="4" t="s">
        <v>129</v>
      </c>
      <c r="B18" s="6" t="n">
        <v>-41769</v>
      </c>
      <c r="C18" s="4" t="s">
        <v>57</v>
      </c>
    </row>
    <row r="19" spans="1:3">
      <c r="A19" s="4" t="s">
        <v>130</v>
      </c>
      <c r="B19" s="6" t="n">
        <v>-1035706</v>
      </c>
      <c r="C19" s="6" t="n">
        <v>1003616</v>
      </c>
    </row>
    <row r="20" spans="1:3">
      <c r="A20" s="4" t="s">
        <v>131</v>
      </c>
      <c r="B20" s="6" t="n">
        <v>-485187</v>
      </c>
      <c r="C20" s="6" t="n">
        <v>264069</v>
      </c>
    </row>
    <row r="21" spans="1:3">
      <c r="A21" s="3" t="s">
        <v>132</v>
      </c>
    </row>
    <row r="22" spans="1:3">
      <c r="A22" s="4" t="s">
        <v>133</v>
      </c>
      <c r="B22" s="4" t="s">
        <v>57</v>
      </c>
      <c r="C22" s="4" t="s">
        <v>57</v>
      </c>
    </row>
    <row r="23" spans="1:3">
      <c r="A23" s="4" t="s">
        <v>134</v>
      </c>
      <c r="B23" s="4" t="s">
        <v>57</v>
      </c>
      <c r="C23" s="4" t="s">
        <v>57</v>
      </c>
    </row>
    <row r="24" spans="1:3">
      <c r="A24" s="3" t="s">
        <v>135</v>
      </c>
    </row>
    <row r="25" spans="1:3">
      <c r="A25" s="4" t="s">
        <v>136</v>
      </c>
      <c r="B25" s="6" t="n">
        <v>-63832</v>
      </c>
      <c r="C25" s="6" t="n">
        <v>-50640</v>
      </c>
    </row>
    <row r="26" spans="1:3">
      <c r="A26" s="4" t="s">
        <v>137</v>
      </c>
      <c r="B26" s="6" t="n">
        <v>-63832</v>
      </c>
      <c r="C26" s="6" t="n">
        <v>-50640</v>
      </c>
    </row>
    <row r="27" spans="1:3">
      <c r="A27" s="4" t="s">
        <v>138</v>
      </c>
      <c r="B27" s="6" t="n">
        <v>-549019</v>
      </c>
      <c r="C27" s="6" t="n">
        <v>213429</v>
      </c>
    </row>
    <row r="28" spans="1:3">
      <c r="A28" s="4" t="s">
        <v>139</v>
      </c>
      <c r="B28" s="6" t="n">
        <v>1223863</v>
      </c>
      <c r="C28" s="6" t="n">
        <v>1010434</v>
      </c>
    </row>
    <row r="29" spans="1:3">
      <c r="A29" s="4" t="s">
        <v>140</v>
      </c>
      <c r="B29" s="6" t="n">
        <v>674844</v>
      </c>
      <c r="C29" s="6" t="n">
        <v>1223863</v>
      </c>
    </row>
    <row r="30" spans="1:3">
      <c r="A30" s="3" t="s">
        <v>141</v>
      </c>
    </row>
    <row r="31" spans="1:3">
      <c r="A31" s="4" t="s">
        <v>142</v>
      </c>
      <c r="B31" s="6" t="n">
        <v>17624</v>
      </c>
      <c r="C31" s="6" t="n">
        <v>24028</v>
      </c>
    </row>
    <row r="32" spans="1:3">
      <c r="A32" s="4" t="s">
        <v>143</v>
      </c>
      <c r="B32" s="4" t="s">
        <v>57</v>
      </c>
      <c r="C32" s="4" t="s">
        <v>57</v>
      </c>
    </row>
    <row r="33" spans="1:3">
      <c r="A33" s="3" t="s">
        <v>144</v>
      </c>
    </row>
    <row r="34" spans="1:3">
      <c r="A34" s="4" t="s">
        <v>145</v>
      </c>
      <c r="B34" s="5" t="n">
        <v>284808</v>
      </c>
      <c r="C34" s="4" t="s">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3T16:09:20Z</dcterms:created>
  <dcterms:modified xmlns:dcterms="http://purl.org/dc/terms/" xmlns:xsi="http://www.w3.org/2001/XMLSchema-instance" xsi:type="dcterms:W3CDTF">2020-04-13T16:09:20Z</dcterms:modified>
</cp:coreProperties>
</file>